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densed Consolidated Statemen" sheetId="5" r:id="rId5"/>
    <s:sheet name="Condensed Consolidated Stateme6" sheetId="6" r:id="rId6"/>
    <s:sheet name="Condensed Consolidated Stateme7" sheetId="7" r:id="rId7"/>
    <s:sheet name="Basis of presentation and signi" sheetId="8" r:id="rId8"/>
    <s:sheet name="Net income (loss) per share" sheetId="9" r:id="rId9"/>
    <s:sheet name="Cash, cash equivalents, short-t" sheetId="10" r:id="rId10"/>
    <s:sheet name="Fair value disclosures" sheetId="11" r:id="rId11"/>
    <s:sheet name="Business combination" sheetId="12" r:id="rId12"/>
    <s:sheet name="Balance Sheet Components" sheetId="13" r:id="rId13"/>
    <s:sheet name="Restructuring" sheetId="14" r:id="rId14"/>
    <s:sheet name="Debt" sheetId="15" r:id="rId15"/>
    <s:sheet name="Japan pension plans" sheetId="16" r:id="rId16"/>
    <s:sheet name="Commitments and contingencies" sheetId="17" r:id="rId17"/>
    <s:sheet name="Stockholders' equity" sheetId="18" r:id="rId18"/>
    <s:sheet name="Stock-based compensation" sheetId="19" r:id="rId19"/>
    <s:sheet name="Income taxes" sheetId="20" r:id="rId20"/>
    <s:sheet name="Subsequent event" sheetId="21" r:id="rId21"/>
    <s:sheet name="Basis of presentation and sig22" sheetId="22" r:id="rId22"/>
    <s:sheet name="Net income (loss) per share (Ta" sheetId="23" r:id="rId23"/>
    <s:sheet name="Cash, cash equivalents, short24" sheetId="24" r:id="rId24"/>
    <s:sheet name="Fair value disclosures (Tables)" sheetId="25" r:id="rId25"/>
    <s:sheet name="Business combination (Tables)" sheetId="26" r:id="rId26"/>
    <s:sheet name="Balance sheet components (Table" sheetId="27" r:id="rId27"/>
    <s:sheet name="Restructuring (Tables)" sheetId="28" r:id="rId28"/>
    <s:sheet name="Debt (Tables)" sheetId="29" r:id="rId29"/>
    <s:sheet name="Japan pension plans (Tables)" sheetId="30" r:id="rId30"/>
    <s:sheet name="Stockholders' equity (Tables)" sheetId="31" r:id="rId31"/>
    <s:sheet name="Stock-based compensation (Table" sheetId="32" r:id="rId32"/>
    <s:sheet name="Income taxes (Tables)" sheetId="33" r:id="rId33"/>
    <s:sheet name="Basis of Presentation and Sig34" sheetId="34" r:id="rId34"/>
    <s:sheet name="Net income (loss) per share (De" sheetId="35" r:id="rId35"/>
    <s:sheet name="Net income (loss) per share (36" sheetId="36" r:id="rId36"/>
    <s:sheet name="Summary of Cash, Cash Equivalen" sheetId="37" r:id="rId37"/>
    <s:sheet name="Summary of Cash, Cash Equival38" sheetId="38" r:id="rId38"/>
    <s:sheet name="Summary of Cash, Cash Equival39" sheetId="39" r:id="rId39"/>
    <s:sheet name="Fair value disclosures (Details" sheetId="40" r:id="rId40"/>
    <s:sheet name="Fair value disclosures (Detai41" sheetId="41" r:id="rId41"/>
    <s:sheet name="Fair value disclosures (Detai42" sheetId="42" r:id="rId42"/>
    <s:sheet name="Business Combination (Details)" sheetId="43" r:id="rId43"/>
    <s:sheet name="Business Combination (Details 2" sheetId="44" r:id="rId44"/>
    <s:sheet name="Business Combination (Details 3" sheetId="45" r:id="rId45"/>
    <s:sheet name="Business Combination (Details 4" sheetId="46" r:id="rId46"/>
    <s:sheet name="Balance sheet components (Detai" sheetId="47" r:id="rId47"/>
    <s:sheet name="Balance sheet components (Det48" sheetId="48" r:id="rId48"/>
    <s:sheet name="Balance sheet components (Det49" sheetId="49" r:id="rId49"/>
    <s:sheet name="Balance sheet components (Det50" sheetId="50" r:id="rId50"/>
    <s:sheet name="Balance sheet components (Det51" sheetId="51" r:id="rId51"/>
    <s:sheet name="Balance sheet components (Det52" sheetId="52" r:id="rId52"/>
    <s:sheet name="Balance sheet components (Det53" sheetId="53" r:id="rId53"/>
    <s:sheet name="Balance sheet components (Det54" sheetId="54" r:id="rId54"/>
    <s:sheet name="Balance sheet components (Det55" sheetId="55" r:id="rId55"/>
    <s:sheet name="Balance sheet components (Det56" sheetId="56" r:id="rId56"/>
    <s:sheet name="Restructuring (Details)" sheetId="57" r:id="rId57"/>
    <s:sheet name="Restructuring (Details 2)" sheetId="58" r:id="rId58"/>
    <s:sheet name="Components of Debt, Obligations" sheetId="59" r:id="rId59"/>
    <s:sheet name="Debt - Additional Information (" sheetId="60" r:id="rId60"/>
    <s:sheet name="Maturities of Long -Term debt O" sheetId="61" r:id="rId61"/>
    <s:sheet name="Japan pension plans (Details)" sheetId="62" r:id="rId62"/>
    <s:sheet name="Japan pension plans (Details 2)" sheetId="63" r:id="rId63"/>
    <s:sheet name="Commitments and Contingencies (" sheetId="64" r:id="rId64"/>
    <s:sheet name="Stockholders' equity (Details)" sheetId="65" r:id="rId65"/>
    <s:sheet name="Stockholders' equity (Details 2" sheetId="66" r:id="rId66"/>
    <s:sheet name="Stock-based compensation (Detai" sheetId="67" r:id="rId67"/>
    <s:sheet name="Stock-based compensation (Det68" sheetId="68" r:id="rId68"/>
    <s:sheet name="Stock-based compensation (Det69" sheetId="69" r:id="rId69"/>
    <s:sheet name="Stock-based compensation (Det70" sheetId="70" r:id="rId70"/>
    <s:sheet name="Income taxes (Details)" sheetId="71" r:id="rId71"/>
    <s:sheet name="Income taxes (Details 2)" sheetId="72" r:id="rId72"/>
    <s:sheet name="Subsequent events" sheetId="73" r:id="rId73"/>
  </s:sheets>
  <s:definedNames/>
  <s:calcPr calcId="124519" calcMode="auto" fullCalcOnLoad="1"/>
</s:workbook>
</file>

<file path=xl/sharedStrings.xml><?xml version="1.0" encoding="utf-8"?>
<sst xmlns="http://schemas.openxmlformats.org/spreadsheetml/2006/main" uniqueCount="743">
  <si>
    <t>Document and Entity Information - shares</t>
  </si>
  <si>
    <t>9 Months Ended</t>
  </si>
  <si>
    <t>Sep. 30, 2015</t>
  </si>
  <si>
    <t>Oct. 31, 2015</t>
  </si>
  <si>
    <t>Document Document And Entity Information [Abstract]</t>
  </si>
  <si>
    <t>Entity Registrant Name</t>
  </si>
  <si>
    <t>NEOPHOTONICS CORP</t>
  </si>
  <si>
    <t>Entity Central Index Key</t>
  </si>
  <si>
    <t>Document Type</t>
  </si>
  <si>
    <t>10-Q</t>
  </si>
  <si>
    <t>Amendment Flag</t>
  </si>
  <si>
    <t>false</t>
  </si>
  <si>
    <t>Document Period End Date</t>
  </si>
  <si>
    <t>Sep. 30,
		2015</t>
  </si>
  <si>
    <t>Trading Symbol</t>
  </si>
  <si>
    <t>NPTN</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31, 2014</t>
  </si>
  <si>
    <t>Current assets:</t>
  </si>
  <si>
    <t>Cash and cash equivalents</t>
  </si>
  <si>
    <t>Short-term investments</t>
  </si>
  <si>
    <t>Restricted cash and investments</t>
  </si>
  <si>
    <t>Accounts receivable, net of allowance for doubtful accounts</t>
  </si>
  <si>
    <t>Inventories</t>
  </si>
  <si>
    <t>Prepaid expenses and other current assets</t>
  </si>
  <si>
    <t>Total current assets</t>
  </si>
  <si>
    <t>Property, plant and equipment, net</t>
  </si>
  <si>
    <t>Restricted cash and investments, non-current</t>
  </si>
  <si>
    <t>Purchased intangible assets, net</t>
  </si>
  <si>
    <t>Goodwill</t>
  </si>
  <si>
    <t>Other long-term assets</t>
  </si>
  <si>
    <t>Total assets</t>
  </si>
  <si>
    <t>Current liabilities:</t>
  </si>
  <si>
    <t>Accounts payable</t>
  </si>
  <si>
    <t>Notes payable and short-term borrowing</t>
  </si>
  <si>
    <t>Current portion of long-term debt</t>
  </si>
  <si>
    <t>Accrued and other current liabilities</t>
  </si>
  <si>
    <t>Total current liabilities</t>
  </si>
  <si>
    <t>Long-term debt, net of current portion</t>
  </si>
  <si>
    <t>Deferred income tax liabilities</t>
  </si>
  <si>
    <t>Other noncurrent liabilities</t>
  </si>
  <si>
    <t>Total liabilities</t>
  </si>
  <si>
    <t>Commitments and contingencies (Note 10)</t>
  </si>
  <si>
    <t xml:space="preserve"> </t>
  </si>
  <si>
    <t>Stockholders' equity:</t>
  </si>
  <si>
    <t>Preferred stock, $0.0025 par value, 10,000 shares authorized, no shares issued or outstanding</t>
  </si>
  <si>
    <t>Common stock, $0.0025 par value, 100,000 shares authorized At September 30, 2015, 40,478 shares issued and outstanding; at December 31, 2014, 32,752 shares issued and outstanding</t>
  </si>
  <si>
    <t>Additional paid-in capital</t>
  </si>
  <si>
    <t>Accumulated other comprehensive income</t>
  </si>
  <si>
    <t>Accumulated deficit</t>
  </si>
  <si>
    <t>Total stockholders' equity</t>
  </si>
  <si>
    <t>Total liabilities and stockholders' equity</t>
  </si>
  <si>
    <t>Condensed Consolidated Balance Sheets (Parenthetical) - $ / shares shares in Thousand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Sep. 30, 2014</t>
  </si>
  <si>
    <t>Income Statement [Abstract]</t>
  </si>
  <si>
    <t>Revenue</t>
  </si>
  <si>
    <t>Cost of goods sold</t>
  </si>
  <si>
    <t>Gross profit</t>
  </si>
  <si>
    <t>Operating expenses:</t>
  </si>
  <si>
    <t>Research and development</t>
  </si>
  <si>
    <t>Sales and marketing</t>
  </si>
  <si>
    <t>General and administrative</t>
  </si>
  <si>
    <t>Amortization of purchased intangible assets</t>
  </si>
  <si>
    <t>Asset impairment charge</t>
  </si>
  <si>
    <t>Acquisition-related costs</t>
  </si>
  <si>
    <t>Restructuring charges</t>
  </si>
  <si>
    <t>Escrow settlement gain</t>
  </si>
  <si>
    <t>Total operating expenses</t>
  </si>
  <si>
    <t>Income (loss) from operations</t>
  </si>
  <si>
    <t>Interest income</t>
  </si>
  <si>
    <t>Interest expense</t>
  </si>
  <si>
    <t>Other income, net</t>
  </si>
  <si>
    <t>Total interest and other income (expense), net</t>
  </si>
  <si>
    <t>Income (loss) before income taxes</t>
  </si>
  <si>
    <t>Provision for income taxes</t>
  </si>
  <si>
    <t>Net income (loss)</t>
  </si>
  <si>
    <t>Basic net income (loss) per share</t>
  </si>
  <si>
    <t>Diluted net income (loss) per share</t>
  </si>
  <si>
    <t>Weighted average shares used to compute basic net income (loss) per share</t>
  </si>
  <si>
    <t>Weighted average shares used to compute diluted net income (loss) per share</t>
  </si>
  <si>
    <t>Condensed Consolidated Statements of Comprehensive Income (Loss) - USD ($) $ in Thousands</t>
  </si>
  <si>
    <t>Statement Of Income And Comprehensive Income [Abstract]</t>
  </si>
  <si>
    <t>Foreign currency translation adjustments, net of zero tax</t>
  </si>
  <si>
    <t>Defined benefit pension plans adjustment, net of tax of $73</t>
  </si>
  <si>
    <t>Unrealized gains (losses) on available-for-sale securities, net of zero tax</t>
  </si>
  <si>
    <t>Comprehensive loss</t>
  </si>
  <si>
    <t>Condensed Consolidated Statements of Comprehensive Income ( Loss) (Parenthetical) - USD ($) $ in Thousands</t>
  </si>
  <si>
    <t>Foreign currency translation adjustments, tax</t>
  </si>
  <si>
    <t>Defined benefit pension plans adjustment, tax</t>
  </si>
  <si>
    <t>Unrealized (loss) gains on investments, tax</t>
  </si>
  <si>
    <t>Condensed Consolidated Statements of Cash Flows - USD ($) $ in Thousands</t>
  </si>
  <si>
    <t>Cash flows from operating activities</t>
  </si>
  <si>
    <t>Adjustments to reconcile net loss to net cash provided by (used in) operating activities:</t>
  </si>
  <si>
    <t>Depreciation and amortization</t>
  </si>
  <si>
    <t>Stock-based compensation expense</t>
  </si>
  <si>
    <t>Deferred taxes</t>
  </si>
  <si>
    <t>Investment and debt related amortization</t>
  </si>
  <si>
    <t>(Gain) loss on disposal of property and equipment</t>
  </si>
  <si>
    <t>Adjustment to fair value of penalty payment derivative</t>
  </si>
  <si>
    <t>Allowance for doubtful accounts</t>
  </si>
  <si>
    <t>Asset Impairment Charges</t>
  </si>
  <si>
    <t>Foreign currency remeasurement and other, net</t>
  </si>
  <si>
    <t>Change in assets and liabilities, net of effects of acquisitions:</t>
  </si>
  <si>
    <t>Accounts receivable</t>
  </si>
  <si>
    <t>Prepaid expenses and other assets</t>
  </si>
  <si>
    <t>Accrued and other liabilities</t>
  </si>
  <si>
    <t>Net cash provided by (used in) operating activities</t>
  </si>
  <si>
    <t>Cash flows from investing activities</t>
  </si>
  <si>
    <t>Purchase of property, plant and equipment</t>
  </si>
  <si>
    <t>Proceeds from sale of property, plant and equipment and other assets</t>
  </si>
  <si>
    <t>Purchase of marketable securities</t>
  </si>
  <si>
    <t>Proceeds from sale of marketable securities</t>
  </si>
  <si>
    <t>Proceeds from maturity of securities</t>
  </si>
  <si>
    <t>Decrease (increase) in restricted cash</t>
  </si>
  <si>
    <t>Net cash used in investing activities</t>
  </si>
  <si>
    <t>Cash flows from financing activities</t>
  </si>
  <si>
    <t>Proceeds from public stock offering, net of offering costs</t>
  </si>
  <si>
    <t>Proceeds from exercise of stock options and issuance of stock under ESPP</t>
  </si>
  <si>
    <t>Tax withholding on restricted stock units</t>
  </si>
  <si>
    <t>Proceeds from bank loans</t>
  </si>
  <si>
    <t>Repayment of bank and acquisition-related loans</t>
  </si>
  <si>
    <t>Proceeds from issuance of notes payable</t>
  </si>
  <si>
    <t>Repayment of notes payable</t>
  </si>
  <si>
    <t>Payment of acquisition-related contingent consideration</t>
  </si>
  <si>
    <t>Net cash provided by financing activities</t>
  </si>
  <si>
    <t>Effect of exchange rates on cash and cash equivalents</t>
  </si>
  <si>
    <t>Net increase (decrease) in cash and cash equivalents</t>
  </si>
  <si>
    <t>Cash and cash equivalents at the beginning of the period</t>
  </si>
  <si>
    <t>Cash and cash equivalents at the end of the period</t>
  </si>
  <si>
    <t>Supplemental disclosure of noncash investing and financing activities:</t>
  </si>
  <si>
    <t>Modification of bank loan</t>
  </si>
  <si>
    <t>Issuance of note to seller of acquired business</t>
  </si>
  <si>
    <t>Transfer of restricted investments to short-term investments</t>
  </si>
  <si>
    <t>Transfer of short-term investments to restricted investments</t>
  </si>
  <si>
    <t>Changes in unpaid property, plant and equipment</t>
  </si>
  <si>
    <t>Basis of presentation and significant accounting policies</t>
  </si>
  <si>
    <t>Organization Consolidation And Presentation Of Financial Statements [Abstract]</t>
  </si>
  <si>
    <t>Basis of Presentation and Significant Accounting Policies</t>
  </si>
  <si>
    <t>Note 1. Basis of presentation and significant accounting policies
Basis of Presentation and Consolidation
The condensed consolidated financial statements of NeoPhotonics Corporation (“NeoPhotonics” or the “Company”) as of September 30, 2015 and for the three and nine months ended September 30, 2015 and 2014, have been prepared in accordance with the instructions on Form 10-Q pursuant to the rules and regulations of the Securities and Exchange Commission (“SEC”). In accordance with those rules and regulations, the Company has omitted certain information and notes normally provided in the Company’s annual consolidated financial statements. In the opinion of management, the condensed consolidated financial statements contain all adjustments, consisting only of normal recurring items, except as otherwise noted, necessary for the fair presentation of the Company’s financial position and results of operations for the interim periods. The year-end condensed consolidated balance sheet data was derived from audited financial statements, but does not include all disclosures required by U.S. generally accepted accounting principles (“U.S. GAAP”). These condensed consolidated financial statements should be read in conjunction with the Consolidated Financial Statements and Notes thereto included in the Company’s Annual Report on Form 10-K for the fiscal year ended December 31, 2014. The results of operations for the three and nine months ended September 30, 2015 are not necessarily indicative of the results expected for the entire fiscal year. All significant intercompany accounts and transactions have been eliminated.
Certain Significant Risks and Uncertainties
The Company operates in a dynamic industry and, accordingly, can be affected by a variety of factors. For example, any of the following areas could have a negative effect on the Company in terms of its future financial position, results of operations or cash flows: the general state of the U.S., China and world economies, the highly cyclical nature of the industries the Company serves; the loss of any of a small number of its larger customers; ability to obtain additional financing; inability to meet certain debt covenants; failure to successfully integrate completed acquisitions; fundamental changes in the technology underlying the Company’s products; the hiring, training and retention of key employees; successful and timely completion of product design efforts; and new product design introductions by competitors.
Concentration
In the three months ended September 30, 2015, Huawei Technologies Co. Ltd. and their affiliate HiSilicon Technologies (together with Huawei Technologies Co. Ltd., “Huawei”) and Ciena Corporation (“Ciena”) accounted for approximately 41% and 26% of the Company’s total revenue, respectively, and the Company’s top ten customers represented approximately 92% of the Company’s total revenue. In the three months ended September 30, 2014, Huawei and Ciena each accounted for approximately 35% and 17% of the Company’s total revenue, respectively, and the top ten customers represented approximately 88% of its total revenue. In the nine months ended September 30, 2015, Huawei and Ciena accounted for approximately 40% and 24% of the Company’s total revenue, respectively, and the Company’s top ten customers represented approximately 91% of its total revenue. In the nine months ended September 30, 2014, Huawei, Ciena and Alcatel-Lucent SA each accounted for approximately 36% , 15% and 11% of the Company’s total revenue, respectively, and the top ten customers represented approximately 88% of its total revenue.
As of September 30, 2015, two customers accounted for approximately 44% and 21% of the Company’s total accounts receivable. As of December 31, 2014, two customers accounted for 45% and 10% of the Company’s total accounts receivable.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revenue and expenses during the reporting period. Significant estimates made by management include: the useful lives of property, plant and equipment and intangible assets as well as future cash flows to be generated by those assets; fair values of identifiable assets acquired and liabilities assumed in business combinations; allowances for doubtful accounts; valuation allowances for deferred tax assets; valuation of excess and obsolete inventories; warranty reserves; litigation accrual and recognition of stock-based compensation, among others. Actual results could differ from these estimates.
Summary of Significant Accounting Policies
There have been no significant changes in the Company’s significant accounting policies in the three and nine months ended September 30, 2015, as compared to the significant accounting policies described in its Annual Report on Form 10-K for the year ended December 31, 2014.
Recent accounting pronouncements
In September 2015, the Financial Accounting Standards Board (“FASB”) issued Accounting Standards Update ("ASU") 2015-16, Business Combinations (Topic 805): Simplifying the Accounting for Measurement-Period Adjustments (“ASU 2015-16”). ASU 2015-16 requires an acquirer of a business to recognize adjustments to provisional amounts that are identified during the measurement period in the reporting period in which the adjustment amounts are determined. This guidance also requires acquirer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the Company’s annual and interim reporting periods beginning after December 15, 2015, with early adoption permitted. The Company does not expect the adoption of this standard to have an impact on its consolidated financial statements.
In July 2015, the FASB issued ASU 2015-12, Plan Accounting: Defined Benefit Pension Plans (Topic 960), Defined Contribution Pension Plans (Topic 962), Health and Welfare Benefit Plans (Topic 965): (Part I) Fully-Benefit R e sponsive Investment Contracts, (Part II) Plan Investment Disclosures, (Part III) Measurement D a te Practical Expedient (consensus of the FASB Emerging Issues Task Force (“ASU 2015-12”). ASU 2015-12 requires (1) a pension plan to use contract value as the only measure for fully benefit-responsive investment contracts, (2) simplifies and increases the effectiveness of the investment disclosure requirements for employee benefit plans, and (3) provides benefit plans with a measurement-date practical expedient similar to the practical expedient provided to employers. This ASU is effective for fiscal years beginning after December 15, 2015. E a rly adoption is permitted. The amendments in parts I and II should be applied retrospectively to all financial statements presented, while the amendments in part III should be applied prospectively. The Company is in the process of evaluating the impact of adoption on its consolidated financial statements.
In July 2015, the FASB issued ASU 2015-11, Inventory (Topic 330): Simplifying the Measurement of Inventory (“ASU 2015-11”). ASU 2015-11 requires entities to measure most inventory “at the lower of cost and net realizable value” but does not apply to inventories that are measured by using either the last-in, first-out method or the retail inventory method. For the Company, this ASU is effective for annual and interim periods beginning after December 15, 2016. E a rly adoption is permitted. The Company is in the process of evaluating the impact of adoption on its consolidated financial statements.
In April 2015, the FASB issued ASU 2015-03, Interest-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the Company’s annual and interim reporting periods beginning after December 15, 2015, with early adoption permitted. In August 2015, the FASB issued ASU 2015-15, I n terest-Imputation of Interest (Subtopic 835-30): Presentation and Subsequent Measurement of Debt Issuance Costs Associated with Line-of-Credit Arrangements-Amendments to SEC Paragraphs Pursuant to Staff Announcement at June 18, 2015 EIFT Meeting (“ASU 2015-15”). ASU 2015-15 clarifies the SEC would not object an entity deferring and presenting debt issuance costs associated with line-of-credit arrangements as an asset and subsequently amortizing the deferred debt issuance costs ratably over the term of the line-of-credit arrangement. The Company is in the process of evaluating the impact of adoption on its consolidated financial statements.
In April 2015, the FASB issued ASU 2015-05, Intangibles-Goodwill and Other-Internal Use Software (Subtopic 350-40): Customer’s Accounting for Fees Paid in a Cloud Computing Arrangement (“ASU 2015-05”) to provide guidance to a customer’s accounting for cloud computing costs. Under ASC 2015-05, a customer must determine whether a cloud computing arrangement contains a software license and account for an arrangement that contains a software license element consistent with the accounting for other software licenses. An arrangement would contain a software license element if (a) the customer has the contractual right to take possession of the software at any time during the hosting period without significant penalty and (b) it is feasible for the customer to either run the software on its own hardware or contract with another party unrelated to the vendor to host the software. This guidance is effective for annual and interim periods beginning after December 15, 2015, with early adoption permitted. The Company is in the process of evaluating the impact of adoption on its consolidated financial statements.
In January 2015, the FASB issued ASU 2015-01, Income Statement – Extraordinary and Unusual Items: Simplifying Income Statement Presentation by Eliminating the Concept of Extraordinary Items (“ASU 2015-01”) , which eliminates from U.S. GAAP the concept of extraordinary items. The guidance eliminates the separate presentation of extraordinary items on the income statement, net of tax and the related earnings per share, but does not affect the requirement to disclose material items that are unusual in nature or occurring infrequently. The new standard may be applied prospectively or retrospectively and is effective for annual reporting periods beginning after December 15, 2015 and interim periods within those annual periods, with early adoption permitted. The Company does not expect the adoption of this standard to have an impact on its consolidated financial statements.
In May 2014, the FASB issued ASU N o. 2014-09, Revenue from Contracts with Customers (“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is effective for annual and interim reporting periods beginning after December 15, 2016. Early adoption is not permitted. In August 2015, the FASB issued an accounting standard update for a one-year deferral of the effective date of ASU 2014-09 to annual and interim periods beginning after December 15, 2017 and permits entities to early adopt the standard of ASU 2014-09 for annual and interim reporting periods beginning after December 15, 2016. Companies are permitted to either apply the requirements retrospectively to all prior periods presented, or apply the requirements in the year of adoption, through a cumulative adjustment. The Company is in the process of evaluating the impact of adoption on its consolidated financial statements.
In April 2014, the FASB issued ASU No. 2014-08, Presentation of Financial Statements (Topic 205) and Property, Plant, and Equipment (Topic 360): Reporting Discontinued Operations and Disclosures of Disposals of Components of an Entity ("ASU 2014-08") which raises the threshold for a disposal to qualify as a discontinued operation and requires new disclosures of both discontinued operations and certain other disposals that do not meet the definition of a discontinued operation. ASU 2014-08 is effective for annual periods beginning on or after December 15, 2014. The Company’s adoption of this guidance on January 1, 2015 did not impact its consolidated financial statements.</t>
  </si>
  <si>
    <t>Net income (loss) per share</t>
  </si>
  <si>
    <t>Earnings Per Share [Abstract]</t>
  </si>
  <si>
    <t>Net loss per share</t>
  </si>
  <si>
    <t>Note 2. Net income (loss) per share
The following table sets forth the computation of the basic and diluted net income (loss) per share for the periods indicated (in thousands, except per share amounts):
Three Months Ended
Nine Months Ended
September 30,
September 30,
2015
2014
2015
2014
Numerator:
Net income (loss)
$
$
$
$
Denominator:
Weighted average shares used to compute per share amount:
Basic
Dilutive effect of equity awards
-
-
Diluted
Basic net income (loss) per share
$
$
$
$
Diluted net income (loss) per share
$
$
$
$
The Company has excluded the impact of the following outstanding employee stock options, restricted stock units, common stock warrants and shares expected to be issued under its employee stock purchase plan from the computation of diluted net loss per share, as their effect would have been antidilutive (in thousands):
Three Months Ended
Nine Months Ended
September 30,
September 30,
2015
2014
2015
2014
Employee stock options
Restricted stock units
Employee stock purchase plan
—
—
Common stock warrants
—
—</t>
  </si>
  <si>
    <t>Cash, cash equivalents, short-term investments, and restricted cash and investments</t>
  </si>
  <si>
    <t>Cash And Cash Equivalents [Abstract]</t>
  </si>
  <si>
    <t>Note 3. Cash, cash equivalents, short-term investments, and restricted cash and investments
The following table summarizes the Company’s cash, cash equivalents, short-term investments, and restricted cash and investments at September 30, 2015 and December 31, 2014 (in thousands):
September 30,
December 31,
2015
2014
Cash and cash equivalents:
Cash
$
$
Cash equivalents
—
Cash and cash equivalents
$
$
Short-term investments
$
$
—
Restricted cash and investments:
Restricted cash and investments, current
$
$
Restricted cash and investments, non-current
—
Total restricted cash and investments
$
$
The following table summarizes the Company’s unrealized gains and losses related to its cash equivalents, short-term investments, and restricted cash and investments in marketable securities designated as available-for-sale (in thousands):
As of September 30, 2015
As of December 31, 2014
Gross
Gross
Gross
Gross
Amortized
Unrealized
Unrealized
Fair
Amortized
Unrealized
Unrealized
Fair
Cost
Gains
Losses
Value
Cost
Gains
Losses
Value
Marketable securities:
Money market accounts
$
$
—
$
—
$
$
—
$
—
$
—
$
—
Money market funds
—
—
—
—
Corporate bonds
—
Government-sponsored enterprise obligations
—
—
—
—
—
U.S. government securities
—
—
—
—
—
Commercial papers
—
—
—
—
—
—
Variable rate demand notes
—
—
—
—
—
—
Total
$
$
$
$
$
$
$
—
$
Reported within:
Cash equivalents
$
$
—
$
—
$
$
—
$
—
$
—
$
—
Short-term investments
—
—
—
—
Restricted cash and investments, non-current
—
—
—
—
—
Total
$
$
$
$
$
$
$
—
$
As of September 30, 2015 and December 31, 2014, maturities of marketable securities were as follows (in thousands):
September 30,
December 31,
2015
2014
Less than 1 year
$
$
Due in 1 to 2 years
—
Due in 2 to 5 years
—
—
Due after 5 years
—
Total
$
$
Highly liquid investments with a maturity of 90 days or less at the date of purchase are considered cash equivalents, with the exception of money market funds and commercial paper which are classified as short-term investments.
The Company may sell its investments in the future to fund future operating needs and for strategic reasons. As a result, the Company recorded all its marketable securities in short-term investments as of September 30 , 2015 and December 31, 2014, regardless of the contractual maturity date of the securities. Variable rate demand notes (“VRDNs”) are floating rate municipal bonds with embedded put options that allow the bondholder to sell the security at par plus accrued interest. All of the put options are secured by a pledged liquidity source. While they are classified as short-term investments, the put option allows the VRDNs to be liquidated at par on a seven-day settlement basis.
Realized gains and losses on the sale of marketable securities during the three and nine months ended September 30 , 2015 and 2014 were immaterial. The Company did not recognize any impairment losses on its marketable securities during the three and nine months ended September 30 , 2015 or 2014. As of September 30 , 2015, the Company did not have any investments in marketable securities that were in an unrealized loss position for a period in excess of 12 months.</t>
  </si>
  <si>
    <t>Fair value disclosures</t>
  </si>
  <si>
    <t>Fair Value Disclosures [Abstract]</t>
  </si>
  <si>
    <t>Note 4. Fair value disclosures
Assets and Liabilities Measured at Fair Value on a Recurring Basis
The following table presents the Company's assets that are measured at fair value on a recurring basis (in thousands):
As of September 30, 2015
As of December 31, 2014
Level 1
Level 2
Level 3
Total
Level 1
Level 2
Level 3
Total
Cash equivalents, short-term investments and restricted investments:
Money market funds
$
$
—
$
—
$
$
$
—
$
—
$
Time deposits
—
—
—
—
—
—
—
—
Money market accounts
—
—
—
—
—
—
Corporate bonds
—
—
—
—
Government-sponsored enterprise obligations
—
—
—
—
—
—
U.S. government securities
—
—
—
—
—
—
Commercial papers
—
—
—
—
—
—
Variable rate demand notes
—
—
—
—
—
—
Total
$
$
$
—
$
$
$
$
—
$
Mutual funds held in Rabbi Trust, recorded in other long-term assets
$
$
—
$
—
$
$
$
—
$
—
$
The Company offers a Non-Qualified Deferred Compensation Plan (“NQDC Plan”) to a select group of its highly compensated employees. The NQDC Plan provides participants the opportunity to defer payment of certain compensation as defined in the NQDC Plan. A Rabbi Trust has been established to fund the NQDC Plan obligation, which was fully funded at September 30, 2015. The assets held by the Rabbi Trust are substantially in the form of exchange traded mutual funds and are included in the Company’s other long-term assets on its condensed consolidated balance sheets as of September 30, 2015 and December 31, 2014.
The following table presents the Company's liabilities that are measured at fair value on a recurring basis (in thousands):
As of September 30, 2015
As of December 31, 2014
Level 1
Level 2
Level 3
Total
Level 1
Level 2
Level 3
Total
Penalty payment derivative (Note 10)
$
—
$
—
$
$
$
—
$
—
$
$
Assets and Liabilities Measured at Fair Value on a Nonrecurring Basis
There were no assets or liabilities measured at fair value on a nonrecurring basis as of September 30, 2015 or December 31, 2014.
Assets and Liabilities Not Measured at Fair Value
The carrying values of cash and cash equivalents, accounts receivable, accounts payable, notes payable and short-term borrowings approximate their fair values due to the short-term nature and liquidity of these financial instruments.
The fair values of the Company’s long-term debt have been calculated using an estimate of the interest rate the Company would have had to pay on the issuance of liabilities with a similar maturity and discounting the cash flows at that rate which it considers to be a level 2 fair value measurement. The fair values do not necessarily give an indication of the amount that the Company would currently have to pay to extinguish any of this debt.
The fair value of the Company’s variable rate bank borrowings was not materially different than its carrying value as of September 30, 2015 and December 31, 2014 as the interest rates approximated rates available to the Company and the fair value of the Company’s acquisition-related debt at December 31, 2014 approximated its carrying value.</t>
  </si>
  <si>
    <t>Business combination</t>
  </si>
  <si>
    <t>Business combination [Abstract]</t>
  </si>
  <si>
    <t>Business Combinations</t>
  </si>
  <si>
    <t>Note 5. Business combination
On January 2, 2015, the Company closed an acquisition of the tunable laser product lines of EMCORE Corporation (“EMCORE”) for an original purchase price of $17.5 million, pursuant to the terms of the Asset Purchase Agreement between the parties dated October 22, 2014, under which the Company purchased certain assets and assumed certain liabilities of EMCORE’s tunable laser product lines . Consideration for the transaction consisted of $1.5 million in cash and a promissory note (the “EMCORE Note”) of approximately $16.0 million, which was subject to certain adjustments for inventory, net accounts receivable and pre-closing revenues, and was subsequently adjusted to $15.5 million in connection with a True-Up Confirmation Agreement (the “True-Up Agreement”) executed by and between the Company and EMCORE on April 16, 2015. The True-Up Agreement made several final adjustments to the Asset Purchase Agreement, including, among other things, (i) adjusting the principal amount of the EMCORE Note from approximately $16.0 million to approximately $15.5 million, (ii) agreeing upon final amounts for inventory value adjustment, net accounts receivable adjustment, and revenue purchase price adjustment, and (iii) resolving the treatment of certain accounts receivable for products sold by EMCORE prior to the closing of the transaction. The adjusted purchase price for the acquisition was approximately $17.0 million.
The Company accounted for this acquisition as a business combination. With this acquisition, the Company aims to strengthen its narrow line width tunable laser product portfolio.
In connection with the acquisition, the Company incurred approximately $0.9 million in total acquisition-related costs related to legal, accounting and other professional services. The acquisition costs were expensed as incurred and included in operating expenses in the Company’s condensed consolidated statement of operations.
The Company’s preliminary allocation of the purchase price to tangible and identifiable intangible assets acquired and liabilities assumed was based on estimated fair values as of the close of the acquisition. The fair values assigned to intangible assets acquired are based on valuations using estimates and assumptions provided by management, with the assistance of an independent third party appraisal firm. The excess purchase price over those fair values is recorded as goodwill. These estimates were determined through established and generally accepted valuation techniques. While the Company uses best estimates and assumptions as part of the purchase price allocation process to value assets acquired and liabilities assumed at the acquisition date, estimates and assumptions are subject to refinement, including the acquired property, plant and equipment, prepaid and other current assets and accounts payable, as the Company is in the process of obtaining further information. As a result, during the preliminary measurement period, which may be up to one year from the acquisition date, the Company records adjustments to the assets acquired and liabilities assumed with the corresponding offset to goodwill. As of September 30, 2015, the Company recorded $ 1.1 million in goodwill, which represented the excess of the purchase price over the aggregate net estimated fair values of the assets acquired and liabilities assumed in the acquisition. Subsequent to the initial allocation of the assets acquired and liabilities assumed, the Company reduced the acquired net accounts receivable by $0.2 million, increased the acquired net inventories by $0.1 million, reduced the assumed sales tax accrual by $0.1 million, increased the acquired prepaid expenses and other current assets by an immaterial amount, and increased goodwill by a corresponding net amount.
The following table summarizes the allocation of the assets acquired and liabilities assumed as of the acquisition date and subsequent adjustments (in thousands):
Total purchase consideration:
Cash paid
$
Notes payable
Total
$
Fair value of assets acquired:
Accounts receivable
$
Inventories
Prepaid expenses and other current assets
Property, plant and equipment
Intangible assets acquired:
Developed technology
Customer relationships
Total
$
Less: fair value of liabilities assumed:
Accounts payable
$
Accrued liabilities
Total
$
Goodwill
$
Purchased intangibles with finite lives will be amortized on a straight-line basis over their respective estimated useful lives. The following table presents details of the purchase price allocated to the acquired intangible assets at the acquisition date:
Useful
Purchased
Life
intangible assets
(In years)
(In thousands)
Developed technology
7
$
Customer relationships
2
Total purchased intangible assets
$
The following unaudited supplemental pro forma information presents the combined results of operations of NeoPhotonics Corporation for the three and nine months ended September 30, 2015 and 2014 as though the companies had been combined as of the beginning of 2014. In the three and nine months ended September 30, 2015, revenue related to products acquired from EMCORE was $13.2 million and $39.5 million, respectively. The pro forma financial information reflects adjustments related to transactions costs of $0.3 million in the nine months September 30, 2015 and 2014, as well as immaterial employee expense in the nine months ended September 30, 2015. Incremental intangible amortization, inventory and depreciation adjustments were also added to the 2014 periods. There were no sales between the business acquired from EMCORE and the Company in the three and nine months ended September 30, 2015 and 2014.
The unaudited pro forma results do not assume any operating efficiencies as a result of the consolidation of operations (in thousands, except per share data):
Three Months Ended
Nine Months Ended
September 30,
September 30,
2015
2014
2015
2014
Revenue
$
$
$
$
Net income (loss)
$
$
$
$
Basic net income (loss) per share
$
$
$
$
Diluted net income (loss) per share
$
$
$
$</t>
  </si>
  <si>
    <t>Balance Sheet Components</t>
  </si>
  <si>
    <t>Balance Sheet Components [Abstract]</t>
  </si>
  <si>
    <t>Note 6. Balance sheet components
Restricted cash and investments
Restricted cash and investments consist of the following (See Note 8) (in thousands):
September 30, 2015
December 31, 2014
Restricted in connection with notes payable
$
$
Restricted in connection with Comerica Bank term loan
—
Total restricted cash and investments
$
$
Reported as:
Restricted cash and investments
$
$
Restricted cash and investments, non-current
—
Total restricted cash and investments
$
$
Accounts receivable, net
Accounts receivable, net consists of the following (in thousands):
September 30, 2015
December 31, 2014
Accounts receivable
$
$
Trade notes receivable
Allowance for doubtful accounts
$
$
Inventories, net
Inventories, net consist of the following (in thousands):
September 30, 2015
December 31, 2014
Raw materials
$
$
Work in process
Finished goods
$
$
(1) Finished goods inventory at customer vendor managed inventory locations was $13.7 million and $6.4 million as of September 30, 2015 and December 31, 2014, respectively.
Purchased intangible assets
Purchased intangible assets consist of the following (in thousands):
September 30, 2015
December 31, 2014
Gross
Accumulated
Net
Gross
Accumulated
Net
Assets
Amortization
Assets
Assets
Amortization
Assets
Technology and patents
$
$
$
$
$
$
Customer relationships
Leasehold interest
Non-compete agreements
—
—
$
$
$
$
$
$
Amortization expense relating to technology and patents and the leasehold interest intangible assets is included within cost of goods sold, and customer relationships within operating expenses. The following table presents details of the amortization expense of the Company’s purchased intangible assets as reported in the condensed consolidated statements of operations (in thousands):
Three Months Ended
Nine Months Ended
September 30,
September 30,
2015
2014
2015
2014
Cost of goods sold
$
$
$
$
Operating expenses
Total
$
$
$
$
The estimated future amortization expense of purchased intangible assets as of September 30, 2015, is as follows (in thousands):
2015 (remaining three months)
$
2016
2017
2018
2019
Thereafter
$
Accrued and other current liabilities
Accrued and other current liabilities consist of the following (in thousands):
September 30, 2015
December 31, 2014
Employee-related
$
$
Accrued warranty
Penalty payment derivative
Deferred income tax liabilities
Other accrued expenses
$
$
Warranty Accrual
The table below summarizes the movement in the warranty accrual , which is included in accrued and other current liabilities (in thousands):
Three Months Ended
Nine Months Ended
September 30,
September 30,
2015
2014
2015
2014
Beginning balance
$
$
$
$
Warranty accruals
Settlements
Ending balance
$
$
$
$
Other noncurrent liabilities
Other noncurrent liabilities consist of the following (in thousands):
September 30, 2015
December 31, 2014
Pension and other employee-related
$
$
Other
$
$</t>
  </si>
  <si>
    <t>Restructuring</t>
  </si>
  <si>
    <t>Restructuring And Related Activities [Abstract]</t>
  </si>
  <si>
    <t>Note 7. Restructuring
In 2014, the Company initiated a restructuring plan (the “2014 Restructuring Plan”) to refocus on its strategy execution, optimize its structure, and improve operational efficiencies. The 2014 Restructuring Plan consisted of workforce reductions primarily in the U.S. and in China. Restructuring ch arges recorded in the nine months ended September 30, 2015 was $0.2 million and was included within cost of goods sold and operating expenses. The remaining restructuring liability is expected to be paid through October 2015.
The following table summarizes activity associated with restructuring obligations during the nine months ended September 30, 2015 (in thousands):
Workforce
Reduction
Facilities
Total
Restructuring obligations, December 31, 2014
$
$
$
Restructuring costs incurred
—
Cash payments
Restructuring obligations, September 30, 2015
$
—
$
$</t>
  </si>
  <si>
    <t>Debt</t>
  </si>
  <si>
    <t>Debt Disclosure [Abstract]</t>
  </si>
  <si>
    <t>Note 8. Debt
The table below summarizes the carrying amount and weighted average interest rate of the Company’s debt (in thousands, except percentages):
September 30, 2015
December 31, 2014
Weighted
Weighted
Average
Average
Carrying
Interest
Carrying
Interest
Amount
Rate
Amount
Rate
Notes payable
$
—
$
—
Short-term borrowing
—
—
%
Total notes payable and short-term borrowing
$
$
Long-term debt, current and non-current:
Bank borrowings-Comerica Bank
$
%
$
%
Bank borrowings-Mitsubishi Bank
%
—
—
Acquisition-related debt
—
—
%
Total long-term debt, current and non-current
Unaccreted discount within current portion of long-term debt
—
Unaccreted discount within long-term debt, net of current portion
—
Total long-term debt, net of unaccreted discount
$
$
Reported as:
Current portion of long-term debt
$
$
Long-term debt, net of current portion
Total long-term debt, net of unaccreted discount
$
$
Notes payable
The Company regularly issues notes payable to its suppliers in China in exchange for accounts payable. These notes are supported by non-interest bearing bank acceptance drafts issued under the Company’s existing line of credit facility and are due three to six months after issuance. As a condition of the notes payable arrangements, the Company is required to keep a compensating balance at the issuing banks that is a percentage of the total notes payable balance until the amounts are settled.
In June 2015, the Company’s subsidiary i n China renewed its short-term line of credit facility with a banking institution to an expiration date in June 2016 . Under the renewed agreement, RMB 120.0 million ( $18.9 million) can be used for short-term loans, which bears interest at varying rates, or up to approximately RMB 171.4 million ( $26.9 million) can be used for bank acceptance drafts (with a 30% compensating balance requirement). In September 2015, the Company’s China subsidiary renewed its second short-term line of credit facility with a banking institution, under which RMB 133.0 million ( $20.9 million) can be used for short-term loan or up to approximately RMB 190.0 million ( $29.9 million ) can be used for bank acceptance drafts (with a 30% compensating balance requirement). This line of credit facility expires in September 2016 . As of September 30, 2015 and December 31, 2014, the non-interest bearing bank acceptance drafts issued in connection with the Company’s notes payable to its suppliers in China, under these line of credit facilities, had an outstanding balance of $10.2 million and $12.8 million, respectively.
As of September 30, 2015 and December 31, 2014, compensating balances relating to these bank acceptance drafts issued to suppliers and the Company’s subsidiaries totaled $3.1 million and $3.8 million, respectively. Compensating balances are classified as restricted cash and investments on the Company’s condensed consolidated balance sheets.
Short-term borrowing
In October 2014, the Company’s subsidiary in China entered into a short-term advance financing agreement, under one of its line of credit facilities, to borrow $5.0 million against export sales to its parent company. This financing agreement bore interest at 4.02% per annum. Interest and the principal were due and repaid in full in April 2015 .
In November 2014, the Company’s subsidiary in China entered into a second short-term advance financing agreement, under one of its line of credit facilities, to borrow $5.0 million against export sales to its parent company. This financing agreement bore interest at 2.33% per annum and service fees at 1.00% per annum. Interest, service fees and the principal were due and repaid in full in May 2015 .
On April 21, 2015, the Company’s China subsidiary executed a $5.0 million advance financing agreement with one of its line of credit facilities at an interest rate based on a six -month LIBOR plus 330 basis points, or approximately 3.71% . Both interest and principal were due on October 8, 2015 . The Company repaid the loan in September 2015.
Acquisition-related
In connection with the acquisition of NeoPhotonics Semiconductor on March 29, 2013, the Company was obligated to pay 1,050 million Japanese Yen (“JPY”) in three equal installments on the first, second and third anniversaries of the closing date for the purchase of the real estate used by NeoPhotonics Semiconductor, of which 700 million JPY ( $5.8 million) was outstanding as of December 31, 2014. The obligation bore interest at 1.5% per year, payable annually, and was secured by the acquired real estate property. This loan was repaid in full in February 2015.
As part of the purchase consideration to acquire the tunable laser products of EMCORE in January 2015 (See Note 5), the Company issued the EMCORE Note, as amended, of $15.5 million, which had a maturity of two years from the closing of the transaction and an interest rate of 5% per annum for the first year and 13% per annum for the second year. The interest was payable semi-annually in cash. In addition, the EMCORE Note was subject to prepayment under certain circumstances and was secured by certain of the assets to be sold pursuant to the asset purchase agreement with EMCORE. The EMCORE Note was subordinated to the Company’s existing bank debt in the U.S. The EMCORE Note, as amended, was repaid in full in April 2015.
Bank borrowings
The Company has a credit agreement with Comerica Bank as lead bank in the U.S. In January 2015, the Company executed an amendment to its credit agreement with Comerica Bank to refinance the then-outstanding Comerica term loan. Under the Credit Amendment, the $20.0 million revolving credit facility was replaced with a $25.0 million senior secured revolving credit line with a maturity date on November 2, 2016. In March 2015, the senior secured revolving credit line was further amended to increase the borrowing capacity from $25.0 million to $30.0 million. Borrowings under the amended revolving credit facility bear interest at an interest rate option of a base rate as defined in the agreement plus 1.75% or LIBOR plus 2.75% . Base rate is based on the greater of (a) the effective prime rate, (b) the Federal Funds effective rate plus one percent, and (c) the daily adjusting LIBOR rate plus one percent . The Credit Amendment also modified the EBITDA and liquidity covenants and eliminated the need to maintain compensating balances (restricted cash). The credit agreement also restricts the Company’s ability to incur certain additional debt or to engage in specified transactions, restricts the payment of dividends and is secured by substantially all of the Company’s U.S. assets, other than intellectual property assets. The Company repaid the remaining Comerica term loan balance and borrowed $15.8 million under the amended revolving credit facility in March 2015. As of September 30, 2015, the outstanding balance under the revolving credit facility was $23.8 million, which was repaid in October 2015.
The components of the Comerica credit facilities are as follows:

A $30.0 million revolving credit facility under which there was $23.8 million outstanding at September 30, 2015 and no outstanding borrowing as of December 31, 2014, subject to covenant requirements. Amounts borrowed, if any, are due on or before November 2, 2016 and bear interest at an interest rate option of a base rate as defined in the agreement plus 1.75% or LIBOR plus 2.75% . As of September 30, 2015 the rate on the LIBOR option was 2.95% .

Under the term loan facility, $17.5 million was outstanding at December 31, 2014 which was repaid in full in January 2015. Prior to the repayment, borrowings under the term loan bore interest at an interest rate option of a base rate as defined in the agreement plus 2.0 % or LIBOR plus 3.0% .
The Company’s original credit agreement with Comerica Bank required the maintenance of specified financial covenants, including a debt to EBITDA ratio and liquidity ratios. The Company was not in compliance with the debt to EBITDA covenant at September 30, 2014, which noncompliance was effectively waived in the amendment described below. During 2014, the Company executed an amendment to the credit agreement that waived the testing of certain covenants for compliance, provided that the Company maintained compensating balances equal to outstanding amounts under the credit agreement in accounts for which the bank had sole access. The Company’s amended credit agreement with Comerica executed in January 2015 modified the financial covenants to replace the compensating balance requirement with the maintenance of a modified EBITDA and certain liquidity covenants. As of September 30, 2015, the Company was in compliance with the related covenants. As of September 30 , 2015 and December 31, 2014, the amount of the Company’s cash and investments in its compensating balance accounts for the term loan facility with Comerica Bank was zero and $17.5 million, respectively, which was classified as current and non-current restricted cash and investments on the Company’s condensed consolidated balance sheet (see Note 6).
On February 25, 2015, the Company entered into certain loan agreements and related special agreements (collectively, the “Loan Arrangements”) with the Bank of Tokyo-Mitsubishi UFJ, Ltd. (the “Mitsubishi Bank”) that provided for (i) a term loan in the aggregate principal amount of 500 million JPY ( $4.2 million) (the “Term Loan A”) and (ii) a term loan in the aggregate principal amount of one billion JPY ( $8.4 million) (the “Term Loan B” and together with the Term Loan A, the “Mitsubishi Bank Loans”). The Mitsubishi Bank Loans are secured by a mortgage on certain real property and buildings owned by our Japanese subsidiary. The full amount of each of the Mitsubishi Bank Loans was drawn on the closing date of February 25, 2015 . Interest on the Mitsubishi Bank Loans accrues and is paid monthly based upon the annual rate of the monthly Tokyo Interbank Offer Rate (TIBOR) plus 1.40% . The Term Loan A requires interest only payments until the maturity date of February 23, 2018 , with a lump sum payment of the aggregate principal amount on the maturity date. The Term Loan B requires equal monthly payments of principal equal to 8,333,000 JPY until the maturity date of February 25, 2025 , with a lump sum payment of the balance of 8,373,000 JPY on the maturity date. Interest on the Term Loan B is accrued based upon monthly TIBOR plus 1.40% and is secured by real estate collateral. In conjunction with the execution of the Bank Loans, the Company paid a loan structuring fee, including consumption tax, of 40,500,000 JPY ( $0.3 million) .
The Mitsubishi Bank Loans contain customary representations and warranties and customary affirmative and negative covenants applicable to the Company’s Japanese subsidiary, including, among other things, restrictions on cessation in business, management, mergers or acquisitions. The Mitsubishi Bank Loans contain financial covenants relating to minimum net assets, maximum ordinary loss and a dividends covenant. The Mitsubishi Bank Loans also include customary events of default, including but not limited to the nonpayment of principal or interest, violations of covenants, restraint on business, dissolution, bankruptcy, attachment and misrepresentations. In February 2015, the Company used a portion of the proceeds of the Mitsubishi Bank Loans to repay the then-outstanding loan related to the acquisition of NeoPhotonics Semiconductor, which had an outstanding principal and interest amount of approximately 710 million JPY ( $6.0 million) and the remainder will be used for general working capital. As of September 30, 2015, outstanding principal balance under the Mitsubishi Bank Loans was approximat ely 1.4 billion JPY (approximately $12.0 million) and the Company was in compliance with the related covenants.
At September 30, 2015, maturities of long-term debt were as follows (in thousands):
2015 (remaining three months)
$
2016
2017
2018
2019
Thereafter
$</t>
  </si>
  <si>
    <t>Japan pension plans</t>
  </si>
  <si>
    <t>Compensation And Retirement Disclosure [Abstract]</t>
  </si>
  <si>
    <t>Japan Pension Plans</t>
  </si>
  <si>
    <t>Note 9. Japan pension plans
In connection with its acquisition of NeoPhotonics Semiconductor on March 29, 2013 from LAPIS Semiconductor Co., Ltd. (“LAPIS”), the Company assumed responsibility for two defined benefit plans that provide retirement benefits to its NeoPhotonics Semiconductor employees in Japan: the Retirement Allowance Plan (“RAP”) and the Defined Benefit Corporate Pension Plan (“DBCPP”). The RAP is an unfunded plan administered by the Company. Effective February 28, 2014, the DBCPP was converted to a defined contribution plan (“DCP”). In May 2014, in accordance with the acquisition agreements, the seller transferred approximately $2.0 million into the newly formed DCP which is the allowable amount that can be transferred according to the Japanese regulations. LAPIS also paid the Company approximately $0.3 million in connection with the conversion of the plan. Additionally, the Company transferred the net unfunded projected benefit obligation amount from the DBCPP to the RAP and froze the RAP benefit at the February 28, 2014 amount.
As a result of these changes to the DBCPP and RAP, the Company recorded a curtailment gain of $0.1 million in the quarter ended March 31, 2014. The pension liability at September 30 , 2015 and December 31, 2014 was $5.1 million of which $0.1 million was recorded in accrued and other current liabilities and the remainder in other noncurrent liabilities on the Company’s condensed consolidated balance sheet.
The Company contributed $15,000 to the DBCPP from January 1, 2014 to February 28, 2014. Because the DBCPP transitioned to the DCP on that date, no further contributions to the DBCPP are required.
Net periodic pension cost associated with these plans included the following components (in thousands):
Three Months Ended
Nine Months Ended
September 30,
September 30,
2015
2014
2015
2014
Service cost
$
—
$
—
$
—
$
Interest cost
—
—
—
Amortization
—
—
—
Net periodic pension costs
$
—
$
—
$
—
$</t>
  </si>
  <si>
    <t>Commitments and contingencies</t>
  </si>
  <si>
    <t>Commitments And Contingencies Disclosure [Abstract]</t>
  </si>
  <si>
    <t>Commitments and Contingencies</t>
  </si>
  <si>
    <t>Note 10. Commitments and contingencies
Litigation
From time to time, the Company is subject to various claims and legal proceedings, either asserted or unasserted, that arise in the ordinary course of business. The Company accrues for legal contingencies if the Company can estimate the potential liability and if the Company believes it is probable that the case will be ruled against it. If a legal claim for which the Company did not accrue is resolved against it, the Company would record the expense in the period in which the ruling was made. The Company believes that the likelihood of an ultimate amount of liability, if any, for any pending claims of any type (alone or combined) that will materially affect the Company’s financial position, results of operations or cash flows is remote. The ultimate outcome of any litigation is uncertain, however, and unfavorable outcomes could have a material negative impact on the Company’s financial condition and operating results. Regardless of outcome, litigation can have an adverse impact on the Company because of defense costs, negative publicity, diversion of management resources and other factors.
On January 5, 2010, Finisar Corporation, or Finisar, filed a complaint in the U.S. District Court for the Northern District of California against Source Photonics, Inc., MRV Communications, Inc., Oplink Communications, Inc. and the Company, or collectively, the co-defendants. In the complaint Finisar alleged infringement of certain of its U.S. patents. In 2010 the Company filed an answer to the complaint and counterclaims, asserting two claims of patent infringement and additional claims. The court dismissed without prejudice all co-defendants (including the Company) except Source Photonics, Inc., on grounds that such claims should have been asserted in four separate lawsuits, one against each defendant. This dismissal does not prevent Finisar from bringing a new similar lawsuit against the Company. In 2011 the Company and Finisar agreed to suspend their respective claims and in 2012 they further agreed to toll their respective claims. While there has been no action on this matter since 2012, the Company is currently unable to predict the outcome of this dispute and therefore cannot determine the likelihood of loss nor estimate a range of possible loss.
On January 2, 2013, the Company was served with a lawsuit, filed in Belgium by a distributor called Laser 2000 Beneluo SA (“Laser 2000”) claiming unpaid commissions. The distributor agreement was formally terminated as of January 3, 2012. The Company paid $492,000 to Laser 2000 as partial settlement of claims and to avoid penalties from the Court and submitted a legal brief to court on September 16, 2013. Laser 2000 filed a response on December 16, 2013 and the Company filed the final rebuttal brief on January 30, 2014. On March 23, 2015, the Belgian Court issued a ruling awarding Laser 2000 approximately one million euros in damages (approximately $1,100,000 at current exchange rates). The Company was served with the judgment on September 28, 2015. The Company is appealing this verdict, but is unable to predict the duration or outcome of the appeal or the overall lawsuit at this time. The Company does not believe it will ultimately be liable for the full amount of damage; however, in light of developments in the case, the Company increased its accrual for estimated probable net litigation expense relating to this matter in March 2015. There was no change in such accrual in the second and third quarters of 2015.
Indemnifications
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As of September 30 , 2015, the Company did not have any material indemnification claims that were probable or reasonably possible.
Leases
The Company leases various facilities under non-cancelable operating leases expiring through 2023 . As of September 30, 2015, future minimum payments under these operating leases totaled $6.2 million and future minimum sublease receipts was approximately $1.6 million. Rent expense was $0.5 million and $1.7 million in the three and nine months ended September 30, 2015, respectively, and $0.5 million and $1.6 million in the three and nine months ended September 30, 2014, respectively.
Penalty Payment Derivative
In connection with a private placement transaction in 2012, the Company agreed to certain performance obligations including establishing a wholly-owned subsidiary in Russia and making a $30.0 million investment commitment (the ‘Investment Commitment’) towards the Company’s Russian operations, which could be partially satisfied by cash and/or non-cash investment inside or outside of Russia and/or by way of non-cash asset transfers.
In March 2015, the Company extended the Investment Commitment deadline to June 30, 2015 and then further amended the Investment Commitment in July 2015. The latter amendment became effective on June 30, 2015 and provides that the maximum amount of penalties (the ‘Penalty Payment’) to be paid by the Company will not exceed $5.0 million in the aggregate. In addition, the amendment also provides for an updated investment plan for the Company’s Russian subsidiaries that includes non-cash transfer of licensing rights to intellectual property, non-cash transfers of existing equipment and commitments to complete the remaining investment milestones through fiscal year 2019. If certain of the Investment Commitments are not achieved in the indicated time frames in 2016 and 2019, the Company also has the ability to cease the operations of its Russian subsidiaries by paying exit fees of $3.5 million or $1.5 million at the end of 2016 or 2019, respectively .
The purchaser of the common stock has non-transferable veto rights over the Company’s Russian subsidiaries’ annual budget during the investment period and must approve non-cash asset transfers to be made in satisfaction of the Investment Commitment. Spending and/or commitments to spend for general working capital and research and development do not require approval by the purchaser. There are no legal restrictions on the specific usage of the $39.8 million received in the private placement transaction or on withdrawal from the Company’s bank accounts for use in general corporate purposes.
The Company has accounted for the $5.0 million Penalty Payment as an embedded derivative instrument, with the underlying being the performance or nonperformance of meeting the Investment Commitment and initially classified $4.9 million of the $5.0 million as additional paid-in capital and the remaining $0.1 million, representing the estimated fair value of the Penalty Payment derivative, in other noncurrent liabilities.
The fair value of the Penalty Payment derivative has been estimated at the date of the original common stock sale (April 27, 2012) and at each subsequent balance sheet date using a probability-weighted discounted future cash flow approach using unobservable inputs, which are classified as Level 3 within the fair value hierarchy. The primary inputs for this approach include the probability of achieving the Investment Commitment and a discount rate that approximates the Company’s incremental borrowing rate. After the initial measurement, changes in the fair value of this derivative were recorded in other expense, net. The estimated fair value of this derivative was $0.4 million and $0.5 million as of September 30, 2015 and December 31, 2014, respectively.
Separately, in December 2014, the Company entered into a Commitment to File a Registration Statement and Related Waiver of Registration Rights, whereby Open Joint Stock Company “RUSNANO” or Rusnano waived certain registration rights in connection with a potential offering by the Company of shares of the Company’s common stock, and the Company committed to file with the U.S. Securities and Exchange Commission a resale registration statement on Form S-1 covering the resale of all shares of the Company’s common stock held by Rusnano. The Company filed such resale registration statement in April 2015 (See Note 11). Rusnano also waived its demand registration rights under the original rights agreement and agreed to enter into a lock up agreement with the Company whereby it would agree not to sell any shares of the Company’s common stock, or engage in certain other transactions relating to the Company’s securities, for a period of 60 days from the filing date of the resale registration statement. Rusnano signed such lock up agreement with the Company on April 2, 2015. In addition, in connection with the Company’s public stock offering completed in the second quarter of 2015 (see Note 11), Rusnano entered into a separate lock up agreement with Needham &amp; Company, LLC, the lead underwriter of the offering, whereby it agreed not to sell any shares of the Company’s common stock, or engage in certain other transactions relating to the Company’s securities, for a period of 180 days from May 21, 2015.</t>
  </si>
  <si>
    <t>Stockholders' equity</t>
  </si>
  <si>
    <t>Stockholders Equity [Abstract]</t>
  </si>
  <si>
    <t>Stockholders' Equity</t>
  </si>
  <si>
    <t>Note 11. Stockholders’ equity
Common Stock
As of September 30, 2015, the Company had reserved 7,009,303 common stock shares for issuance under its stock option plans and 678,438 common stock shares for issuance under its stock purchase plan.
Resale Registration Statement
In April 2015, the Company filed a resale registration statement, which registered 4,972,905 shares of the Company’s common stock, at a par value of $0.0025 per share, held by Rusnano. The Company does not receive any proceeds from any sales of the Company’s common stock held by Rusnano (See Note 10).
Follow-On Public Offering
In the second quarter of 2015, the Company completed a follow-on offering, in which the Company sold 6,866,689 shares of its common stock, including 895,655 shares of common stock sold upon the exercise in full of the overallotment option by the underwriters, at a public offering price of $7.25 per share. The Company raised approximately $45.6 million, net of underwriting discounts of $3.0 million and other offering expenses of approximately $1.2 million.
Accumulated Other Comprehensive Income, Net of Tax
The components of accumulated other comprehensive income, net of related taxes, were as follows (in thousands):
September 30, 2015
December 31, 2014
Foreign currency translation adjustments
$
$
Unrealized gains on available-for-sale securities
Defined benefit pension plan adjustment
$
$
No material amounts were reclassified out of accumulated other comprehensive income during the three and nine months ended September 30 , 2015 and 2014 for realized gains or losses on available-for-sale securities.
Accumulated Deficit
Approximately $7.1 million of the Company’s accumulated deficit at December 31, 2014 was subject to restriction due to the fact that the Company’s subsidiaries in China are required to set aside at least 10% of their respective accumulated profits each year to fund statutory common reserves as well as allocate a discretional portion of their after-tax profits to their staff welfare and bonus fund.</t>
  </si>
  <si>
    <t>Stock-based compensation</t>
  </si>
  <si>
    <t>Disclosure Of Compensation Related Costs Sharebased Payments [Abstract]</t>
  </si>
  <si>
    <t>Stock-Based Compensation</t>
  </si>
  <si>
    <t>Note 12. Stock-based compensation
The following table summarizes the stock-based compensation expense recognized in the three and nine months ended September 30, 2015 and 2014 (in thousands):
Three Months Ended
Nine Months Ended
September 30,
September 30,
2015
2014
2015
2014
Cost of goods sold
$
$
$
$
Research and development
Sales and marketing
General and administrative
$
$
$
$
Determining Fair Value
The Company estimated the fair value of certain stock-based awards using a Black-Scholes-Merton valuation model with the following assumptions:
Three Months Ended September 30,
Nine Months Ended September 30,
Stock options
2015
2014
2015
2014
Weighted-average expected term (years)
5.6
5.8
5.4
5.5
Weighted-average volatility
63%
66%
64%
68%
Risk-free interest rate
1.63% - 1.85%
1.62% - 1.88%
1.37% – 1.85%
1.62% – 1.88%
Expected dividends
—
—
—
—
Stock appreciation units
Weighted-average expected term (years)
3.5
2.5
3.6
2.5
Weighted-average volatility
60%
54%
62%
56%
Risk-free interest rate
0.28% – 1.38%
0.47% – 0.88%
0.25% – 1.57%
0.13% – 0.90%
Expected dividends
—
—
—
—
ESPP
Weighted-average expected term (years)
—
—
0.7
0.7
Weighted-average volatility
—
—
58%
54%
Risk-free interest rate
—
—
0.03% - 0.14%
0.05% – 0.13%
Expected dividends
—
—
—
—
Stock Options and Restricted Stock Units (RSUs)
The following table summarizes the Company’s stock option and RSU activity during the nine months ended September 30, 2015 :
Stock Options
Restricted Stock Units
Weighted
Weighted
Average
Average
Number of
Exercise
Number of
Grant Date
Shares
Price
Units
Fair Value
Balance at December 31, 2014
$
$
Granted
$
$
Exercised/Converted
$
$
Cancelled/Forfeited
$
$
Balance at September 30, 2015
$
$
Stock appreciation units (“SAUs”)
SAUs are liability classified share-based awards. The Company did not grant any SAUs during the three and nine months ended September 30, 2015 or 2014. As of September 30, 2015 and December 31, 2014, there were 352,664 and 375,833 SAUs outstanding. Outstanding SAUs were re-measured each reporting period at fair value.
Employee Stock Purchase Plan (“ESPP”)
As of September 30, 2015 there was $41, 000 of unrecognized stock-based compensation expense for stock purchase rights that will be recognized over the remaining offering period, through November 2015.</t>
  </si>
  <si>
    <t>Income taxes</t>
  </si>
  <si>
    <t>Income Tax Disclosure [Abstract]</t>
  </si>
  <si>
    <t>Income Taxes</t>
  </si>
  <si>
    <t>Note 13. Income taxes
Three Months Ended
Nine Months Ended
September 30,
September 30,
(in thousands)
2015
2014
2015
2014
Provision for income taxes
$
$
$
$
The Company’s income tax provision in the three and nine months ended September 30, 2015 and 2014 was primarily related to income taxes of the Company’s non-U.S. operations.
The Company conducts its business globally and its operating income is subject to varying rates of tax in the United States, China and Japan. Consequently, the Company’s effective tax rate is dependent upon the geographic distribution of its earnings or losses and the tax laws and regulations in each geographical region. Historically, the Company has experienced net losses in the United States and in the short term, expects this trend to continue. One of the Company’s subsidiaries in China has historically qualified for a preferential 15% tax rate available for high technology enterprises as opposed to the statutory 25% tax rate. In November 2014, the Company received the final approval for the preferential tax rate for 2014 to 2016.
Due to historic losses in the U.S., the Company has a full valuation allowance on its U.S.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
As of September 30, 2015, there were no material changes to either the nature or the amounts of the uncertain tax positions previously determined for the year ended December 31, 2014.</t>
  </si>
  <si>
    <t>Subsequent event</t>
  </si>
  <si>
    <t>Subsequent Event [Abstract]</t>
  </si>
  <si>
    <t>Subsequent Event</t>
  </si>
  <si>
    <t>Note 14. Subsequent events
Subsequent events, through the filing of this report, included the following:
Acquisition of EigenLight Corporation
On November 2, 2015, the Company closed an acquisition of the business and products of EigenLight Corporation for cash consideration of $0.4 million in an asset transaction. The Company will account for the acquisition as a business combination upon closing. The initial purchase accounting for this transaction was not yet complete at the filing of this report.</t>
  </si>
  <si>
    <t>Basis of presentation and significant accounting policies (Policies)</t>
  </si>
  <si>
    <t>Basis of Presentation and Consolidation</t>
  </si>
  <si>
    <t>Basis of Presentation and Consolidation
The condensed consolidated financial statements of NeoPhotonics Corporation (“NeoPhotonics” or the “Company”) as of September 30, 2015 and for the three and nine months ended September 30, 2015 and 2014, have been prepared in accordance with the instructions on Form 10-Q pursuant to the rules and regulations of the Securities and Exchange Commission (“SEC”). In accordance with those rules and regulations, the Company has omitted certain information and notes normally provided in the Company’s annual consolidated financial statements. In the opinion of management, the condensed consolidated financial statements contain all adjustments, consisting only of normal recurring items, except as otherwise noted, necessary for the fair presentation of the Company’s financial position and results of operations for the interim periods. The year-end condensed consolidated balance sheet data was derived from audited financial statements, but does not include all disclosures required by U.S. generally accepted accounting principles (“U.S. GAAP”). These condensed consolidated financial statements should be read in conjunction with the Consolidated Financial Statements and Notes thereto included in the Company’s Annual Report on Form 10-K for the fiscal year ended December 31, 2014. The results of operations for the three and nine months ended September 30, 2015 are not necessarily indicative of the results expected for the entire fiscal year. All significant intercompany accounts and transactions have been eliminated.
Certain Significant Risks and Uncertainties
The Company operates in a dynamic industry and, accordingly, can be affected by a variety of factors. For example, any of the following areas could have a negative effect on the Company in terms of its future financial position, results of operations or cash flows: the general state of the U.S., China and world economies, the highly cyclical nature of the industries the Company serves; the loss of any of a small number of its larger customers; ability to obtain additional financing; inability to meet certain debt covenants; failure to successfully integrate completed acquisitions; fundamental changes in the technology underlying the Company’s products; the hiring, training and retention of key employees; successful and timely completion of product design efforts; and new product design introductions by competitors.</t>
  </si>
  <si>
    <t>Concentration</t>
  </si>
  <si>
    <t>Concentration
In the three months ended September 30, 2015, Huawei Technologies Co. Ltd. and their affiliate HiSilicon Technologies (together with Huawei Technologies Co. Ltd., “Huawei”) and Ciena Corporation (“Ciena”) accounted for approximately 41% and 26% of the Company’s total revenue, respectively, and the Company’s top ten customers represented approximately 92% of the Company’s total revenue. In the three months ended September 30, 2014, Huawei and Ciena each accounted for approximately 35% and 17% of the Company’s total revenue, respectively, and the top ten customers represented approximately 88% of its total revenue. In the nine months ended September 30, 2015, Huawei and Ciena accounted for approximately 40% and 24% of the Company’s total revenue, respectively, and the Company’s top ten customers represented approximately 91% of its total revenue. In the nine months ended September 30, 2014, Huawei, Ciena and Alcatel-Lucent SA each accounted for approximately 36% , 15% and 11% of the Company’s total revenue, respectively, and the top ten customers represented approximately 88% of its total revenue.
As of September 30, 2015, two customers accounted for approximately 44% and 21% of the Company’s total accounts receivable. As of December 31, 2014, two customers accounted for 45% and 10% of the Company’s total accounts receivable.</t>
  </si>
  <si>
    <t>Use of Estimates</t>
  </si>
  <si>
    <t>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revenue and expenses during the reporting period. Significant estimates made by management include: the useful lives of property, plant and equipment and intangible assets as well as future cash flows to be generated by those assets; fair values of identifiable assets acquired and liabilities assumed in business combinations; allowances for doubtful accounts; valuation allowances for deferred tax assets; valuation of excess and obsolete inventories; warranty reserves; litigation accrual and recognition of stock-based compensation, among others. Actual results could differ from these estimates.
Summary of Significant Accounting Policies
There have been no significant changes in the Company’s significant accounting policies in the three and nine months ended September 30, 2015, as compared to the significant accounting policies described in its Annual Report on Form 10-K for the year ended December 31, 2014.</t>
  </si>
  <si>
    <t>Recent Accounting Pronouncements</t>
  </si>
  <si>
    <t>Recent accounting pronouncements
In September 2015, the Financial Accounting Standards Board (“FASB”) issued Accounting Standards Update ("ASU") 2015-16, Business Combinations (Topic 805): Simplifying the Accounting for Measurement-Period Adjustments (“ASU 2015-16”). ASU 2015-16 requires an acquirer of a business to recognize adjustments to provisional amounts that are identified during the measurement period in the reporting period in which the adjustment amounts are determined. This guidance also requires acquirer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the Company’s annual and interim reporting periods beginning after December 15, 2015, with early adoption permitted. The Company does not expect the adoption of this standard to have an impact on its consolidated financial statements.
In July 2015, the FASB issued ASU 2015-12, Plan Accounting: Defined Benefit Pension Plans (Topic 960), Defined Contribution Pension Plans (Topic 962), Health and Welfare Benefit Plans (Topic 965): (Part I) Fully-Benefit R e sponsive Investment Contracts, (Part II) Plan Investment Disclosures, (Part III) Measurement D a te Practical Expedient (consensus of the FASB Emerging Issues Task Force (“ASU 2015-12”). ASU 2015-12 requires (1) a pension plan to use contract value as the only measure for fully benefit-responsive investment contracts, (2) simplifies and increases the effectiveness of the investment disclosure requirements for employee benefit plans, and (3) provides benefit plans with a measurement-date practical expedient similar to the practical expedient provided to employers. This ASU is effective for fiscal years beginning after December 15, 2015. E a rly adoption is permitted. The amendments in parts I and II should be applied retrospectively to all financial statements presented, while the amendments in part III should be applied prospectively. The Company is in the process of evaluating the impact of adoption on its consolidated financial statements.
In July 2015, the FASB issued ASU 2015-11, Inventory (Topic 330): Simplifying the Measurement of Inventory (“ASU 2015-11”). ASU 2015-11 requires entities to measure most inventory “at the lower of cost and net realizable value” but does not apply to inventories that are measured by using either the last-in, first-out method or the retail inventory method. For the Company, this ASU is effective for annual and interim periods beginning after December 15, 2016. E a rly adoption is permitted. The Company is in the process of evaluating the impact of adoption on its consolidated financial statements.
In April 2015, the FASB issued ASU 2015-03, Interest-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the Company’s annual and interim reporting periods beginning after December 15, 2015, with early adoption permitted. In August 2015, the FASB issued ASU 2015-15, I n terest-Imputation of Interest (Subtopic 835-30): Presentation and Subsequent Measurement of Debt Issuance Costs Associated with Line-of-Credit Arrangements-Amendments to SEC Paragraphs Pursuant to Staff Announcement at June 18, 2015 EIFT Meeting (“ASU 2015-15”). ASU 2015-15 clarifies the SEC would not object an entity deferring and presenting debt issuance costs associated with line-of-credit arrangements as an asset and subsequently amortizing the deferred debt issuance costs ratably over the term of the line-of-credit arrangement. The Company is in the process of evaluating the impact of adoption on its consolidated financial statements.
In April 2015, the FASB issued ASU 2015-05, Intangibles-Goodwill and Other-Internal Use Software (Subtopic 350-40): Customer’s Accounting for Fees Paid in a Cloud Computing Arrangement (“ASU 2015-05”) to provide guidance to a customer’s accounting for cloud computing costs. Under ASC 2015-05, a customer must determine whether a cloud computing arrangement contains a software license and account for an arrangement that contains a software license element consistent with the accounting for other software licenses. An arrangement would contain a software license element if (a) the customer has the contractual right to take possession of the software at any time during the hosting period without significant penalty and (b) it is feasible for the customer to either run the software on its own hardware or contract with another party unrelated to the vendor to host the software. This guidance is effective for annual and interim periods beginning after December 15, 2015, with early adoption permitted. The Company is in the process of evaluating the impact of adoption on its consolidated financial statements.
In January 2015, the FASB issued ASU 2015-01, Income Statement – Extraordinary and Unusual Items: Simplifying Income Statement Presentation by Eliminating the Concept of Extraordinary Items (“ASU 2015-01”) , which eliminates from U.S. GAAP the concept of extraordinary items. The guidance eliminates the separate presentation of extraordinary items on the income statement, net of tax and the related earnings per share, but does not affect the requirement to disclose material items that are unusual in nature or occurring infrequently. The new standard may be applied prospectively or retrospectively and is effective for annual reporting periods beginning after December 15, 2015 and interim periods within those annual periods, with early adoption permitted. The Company does not expect the adoption of this standard to have an impact on its consolidated financial statements.
In May 2014, the FASB issued ASU N o. 2014-09, Revenue from Contracts with Customers (“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is effective for annual and interim reporting periods beginning after December 15, 2016. Early adoption is not permitted. In August 2015, the FASB issued an accounting standard update for a one-year deferral of the effective date of ASU 2014-09 to annual and interim periods beginning after December 15, 2017 and permits entities to early adopt the standard of ASU 2014-09 for annual and interim reporting periods beginning after December 15, 2016. Companies are permitted to either apply the requirements retrospectively to all prior periods presented, or apply the requirements in the year of adoption, through a cumulative adjustment. The Company is in the process of evaluating the impact of adoption on its consolidated financial statements.
In April 2014, the FASB issued ASU No. 2014-08, Presentation of Financial Statements (Topic 205) and Property, Plant, and Equipment (Topic 360): Reporting Discontinued Operations and Disclosures of Disposals of Components of an Entity ("ASU 2014-08") which raises the threshold for a disposal to qualify as a discontinued operation and requires new disclosures of both discontinued operations and certain other disposals that do not meet the definition of a discontinued operation. ASU 2014-08 is effective for annual periods beginning on or after December 15, 2014. The Company’s adoption of this guidance on January 1, 2015 did not impact its consolidated financial statements.</t>
  </si>
  <si>
    <t>Net income (loss) per share (Tables)</t>
  </si>
  <si>
    <t>Computation of Basic and Diluted Net Income (Loss) per Share</t>
  </si>
  <si>
    <t>The following table sets forth the computation of the basic and diluted net income (loss) per share for the periods indicated (in thousands, except per share amounts):
Three Months Ended
Nine Months Ended
September 30,
September 30,
2015
2014
2015
2014
Numerator:
Net income (loss)
$
$
$
$
Denominator:
Weighted average shares used to compute per share amount:
Basic
Dilutive effect of equity awards
-
-
Diluted
Basic net income (loss) per share
$
$
$
$
Diluted net income (loss) per share
$
$
$
$</t>
  </si>
  <si>
    <t>Potentially Dilutive Securities Excluded from Computation of Diluted Net Loss per Share Attributable to Common Stockholders</t>
  </si>
  <si>
    <t>The Company has excluded the impact of the following outstanding employee stock options, restricted stock units, common stock warrants and shares expected to be issued under its employee stock purchase plan from the computation of diluted net loss per share, as their effect would have been antidilutive (in thousands):
Three Months Ended
Nine Months Ended
September 30,
September 30,
2015
2014
2015
2014
Employee stock options
Restricted stock units
Employee stock purchase plan
—
—
Common stock warrants
—
—</t>
  </si>
  <si>
    <t>Cash, cash equivalents, short-term investments, and restricted cash and investments (Tables)</t>
  </si>
  <si>
    <t>Summary of Cash, Cash Equivalents and Short-Term investments and Restricted Cash and Investments</t>
  </si>
  <si>
    <t>The following table summarizes the Company’s cash, cash equivalents, short-term investments, and restricted cash and investments at September 30, 2015 and December 31, 2014 (in thousands):
September 30,
December 31,
2015
2014
Cash and cash equivalents:
Cash
$
$
Cash equivalents
—
Cash and cash equivalents
$
$
Short-term investments
$
$
—
Restricted cash and investments:
Restricted cash and investments, current
$
$
Restricted cash and investments, non-current
—
Total restricted cash and investments
$
$</t>
  </si>
  <si>
    <t>Summary of Unrealized Gains and Losses Related to Cash Equivalents and Investments in Marketable Securities</t>
  </si>
  <si>
    <t>The following table summarizes the Company’s unrealized gains and losses related to its cash equivalents, short-term investments, and restricted cash and investments in marketable securities designated as available-for-sale (in thousands):
As of September 30, 2015
As of December 31, 2014
Gross
Gross
Gross
Gross
Amortized
Unrealized
Unrealized
Fair
Amortized
Unrealized
Unrealized
Fair
Cost
Gains
Losses
Value
Cost
Gains
Losses
Value
Marketable securities:
Money market accounts
$
$
—
$
—
$
$
—
$
—
$
—
$
—
Money market funds
—
—
—
—
Corporate bonds
—
Government-sponsored enterprise obligations
—
—
—
—
—
U.S. government securities
—
—
—
—
—
Commercial papers
—
—
—
—
—
—
Variable rate demand notes
—
—
—
—
—
—
Total
$
$
$
$
$
$
$
—
$
Reported within:
Cash equivalents
$
$
—
$
—
$
$
—
$
—
$
—
$
—
Short-term investments
—
—
—
—
Restricted cash and investments, non-current
—
—
—
—
—
Total
$
$
$
$
$
$
$
—
$</t>
  </si>
  <si>
    <t>Maturities of Marketable Securities</t>
  </si>
  <si>
    <t>As of September 30, 2015 and December 31, 2014, maturities of marketable securities were as follows (in thousands):
September 30,
December 31,
2015
2014
Less than 1 year
$
$
Due in 1 to 2 years
—
Due in 2 to 5 years
—
—
Due after 5 years
—
Total
$
$</t>
  </si>
  <si>
    <t>Fair value disclosures (Tables)</t>
  </si>
  <si>
    <t>Fair Value of Financial Assets</t>
  </si>
  <si>
    <t>The following table presents the Company's assets that are measured at fair value on a recurring basis (in thousands):
As of September 30, 2015
As of December 31, 2014
Level 1
Level 2
Level 3
Total
Level 1
Level 2
Level 3
Total
Cash equivalents, short-term investments and restricted investments:
Money market funds
$
$
—
$
—
$
$
$
—
$
—
$
Time deposits
—
—
—
—
—
—
—
—
Money market accounts
—
—
—
—
—
—
Corporate bonds
—
—
—
—
Government-sponsored enterprise obligations
—
—
—
—
—
—
U.S. government securities
—
—
—
—
—
—
Commercial papers
—
—
—
—
—
—
Variable rate demand notes
—
—
—
—
—
—
Total
$
$
$
—
$
$
$
$
—
$
Mutual funds held in Rabbi Trust, recorded in other long-term assets
$
$
—
$
—
$
$
$
—
$
—
$</t>
  </si>
  <si>
    <t>Fair Value of Financial Liabilities</t>
  </si>
  <si>
    <t>The following table presents the Company's liabilities that are measured at fair value on a recurring basis (in thousands):
As of September 30, 2015
As of December 31, 2014
Level 1
Level 2
Level 3
Total
Level 1
Level 2
Level 3
Total
Penalty payment derivative (Note 10)
$
—
$
—
$
$
$
—
$
—
$
$</t>
  </si>
  <si>
    <t>Business combination (Tables)</t>
  </si>
  <si>
    <t>Summary of Purchase Accounting and Tangible and Intangible Assets Acquired</t>
  </si>
  <si>
    <t>The following table summarizes the allocation of the assets acquired and liabilities assumed as of the acquisition date and subsequent adjustments (in thousands):
Total purchase consideration:
Cash paid
$
Notes payable
Total
$
Fair value of assets acquired:
Accounts receivable
$
Inventories
Prepaid expenses and other current assets
Property, plant and equipment
Intangible assets acquired:
Developed technology
Customer relationships
Total
$
Less: fair value of liabilities assumed:
Accounts payable
$
Accrued liabilities
Total
$
Goodwill
$</t>
  </si>
  <si>
    <t>Purchase Price Allocation of Intangible Assets</t>
  </si>
  <si>
    <t>The following table presents details of the purchase price allocated to the acquired intangible assets at the acquisition date:
Useful
Purchased
Life
intangible assets
(In years)
(In thousands)
Developed technology
7
$
Customer relationships
2
Total purchased intangible assets
$</t>
  </si>
  <si>
    <t>Pro forma Information for Business Acquisition</t>
  </si>
  <si>
    <t>The unaudited pro forma results do not assume any operating efficiencies as a result of the consolidation of operations (in thousands, except per share data):
Three Months Ended
Nine Months Ended
September 30,
September 30,
2015
2014
2015
2014
Revenue
$
$
$
$
Net income (loss)
$
$
$
$
Basic net income (loss) per share
$
$
$
$
Diluted net income (loss) per share
$
$
$
$</t>
  </si>
  <si>
    <t>Balance sheet components (Tables)</t>
  </si>
  <si>
    <t>Restricted Cash and Investments</t>
  </si>
  <si>
    <t>Restricted cash and investments consist of the following (See Note 8) (in thousands):
September 30, 2015
December 31, 2014
Restricted in connection with notes payable
$
$
Restricted in connection with Comerica Bank term loan
—
Total restricted cash and investments
$
$
Reported as:
Restricted cash and investments
$
$
Restricted cash and investments, non-current
—
Total restricted cash and investments
$
$</t>
  </si>
  <si>
    <t>Accounts Receivable, Net</t>
  </si>
  <si>
    <t>Accounts receivable, net consists of the following (in thousands):
September 30, 2015
December 31, 2014
Accounts receivable
$
$
Trade notes receivable
Allowance for doubtful accounts
$
$</t>
  </si>
  <si>
    <t>Inventories, net</t>
  </si>
  <si>
    <t>Inventories, net consist of the following (in thousands):
September 30, 2015
December 31, 2014
Raw materials
$
$
Work in process
Finished goods
$
$
(1) Finished goods inventory at customer vendor managed inventory locations was $13.7 million and $6.4 million as of September 30, 2015 and December 31, 2014, respectively.</t>
  </si>
  <si>
    <t>Purchased Intangible Assets</t>
  </si>
  <si>
    <t>Purchased intangible assets consist of the following (in thousands):
September 30, 2015
December 31, 2014
Gross
Accumulated
Net
Gross
Accumulated
Net
Assets
Amortization
Assets
Assets
Amortization
Assets
Technology and patents
$
$
$
$
$
$
Customer relationships
Leasehold interest
Non-compete agreements
—
—
$
$
$
$
$
$</t>
  </si>
  <si>
    <t>Amortization Expense of Purchased Intangible Assets</t>
  </si>
  <si>
    <t>The following table presents details of the amortization expense of the Company’s purchased intangible assets as reported in the condensed consolidated statements of operations (in thousands):
Three Months Ended
Nine Months Ended
September 30,
September 30,
2015
2014
2015
2014
Cost of goods sold
$
$
$
$
Operating expenses
Total
$
$
$
$</t>
  </si>
  <si>
    <t>Estimated Future Amortization Expense of Purchased Intangible Assets</t>
  </si>
  <si>
    <t>The estimated future amortization expense of purchased intangible assets as of September 30, 2015, is as follows (in thousands):
2015 (remaining three months)
$
2016
2017
2018
2019
Thereafter
$</t>
  </si>
  <si>
    <t>Accrued Expenses and Other Current Liabilities</t>
  </si>
  <si>
    <t>Accrued and other current liabilities consist of the following (in thousands):
September 30, 2015
December 31, 2014
Employee-related
$
$
Accrued warranty
Penalty payment derivative
Deferred income tax liabilities
Other accrued expenses
$
$</t>
  </si>
  <si>
    <t>Summary of Movement in Warranty Accrual</t>
  </si>
  <si>
    <t>The table below summarizes the movement in the warranty accrual , which is included in accrued and other current liabilities (in thousands):
Three Months Ended
Nine Months Ended
September 30,
September 30,
2015
2014
2015
2014
Beginning balance
$
$
$
$
Warranty accruals
Settlements
Ending balance
$
$
$
$</t>
  </si>
  <si>
    <t>Other Noncurrent Liabilities</t>
  </si>
  <si>
    <t>Other noncurrent liabilities consist of the following (in thousands):
September 30, 2015
December 31, 2014
Pension and other employee-related
$
$
Other
$
$</t>
  </si>
  <si>
    <t>Restructuring (Tables)</t>
  </si>
  <si>
    <t>Restructuring and Related Costs</t>
  </si>
  <si>
    <t>The following table summarizes activity associated with restructuring obligations during the nine months ended September 30, 2015 (in thousands):
Workforce
Reduction
Facilities
Total
Restructuring obligations, December 31, 2014
$
$
$
Restructuring costs incurred
—
Cash payments
Restructuring obligations, September 30, 2015
$
—
$
$</t>
  </si>
  <si>
    <t>Debt (Tables)</t>
  </si>
  <si>
    <t>Components of Debt, Obligations, Weighted Average Interest Rate and Additional Fair Value Information Relating to Outstanding Debt Instruments</t>
  </si>
  <si>
    <t>The table below summarizes the carrying amount and weighted average interest rate of the Company’s debt (in thousands, except percentages):
September 30, 2015
December 31, 2014
Weighted
Weighted
Average
Average
Carrying
Interest
Carrying
Interest
Amount
Rate
Amount
Rate
Notes payable
$
—
$
—
Short-term borrowing
—
—
%
Total notes payable and short-term borrowing
$
$
Long-term debt, current and non-current:
Bank borrowings-Comerica Bank
$
%
$
%
Bank borrowings-Mitsubishi Bank
%
—
—
Acquisition-related debt
—
—
%
Total long-term debt, current and non-current
Unaccreted discount within current portion of long-term debt
—
Unaccreted discount within long-term debt, net of current portion
—
Total long-term debt, net of unaccreted discount
$
$
Reported as:
Current portion of long-term debt
$
$
Long-term debt, net of current portion
Total long-term debt, net of unaccreted discount
$
$</t>
  </si>
  <si>
    <t>Maturities of Long-term Debt</t>
  </si>
  <si>
    <t>At September 30, 2015, maturities of long-term debt were as follows (in thousands):
2015 (remaining three months)
$
2016
2017
2018
2019
Thereafter
$</t>
  </si>
  <si>
    <t>Japan pension plans (Tables)</t>
  </si>
  <si>
    <t>Periodic Pension Cost</t>
  </si>
  <si>
    <t>Net periodic pension cost associated with these plans included the following components (in thousands):
Three Months Ended
Nine Months Ended
September 30,
September 30,
2015
2014
2015
2014
Service cost
$
—
$
—
$
—
$
Interest cost
—
—
—
Amortization
—
—
—
Net periodic pension costs
$
—
$
—
$
—
$</t>
  </si>
  <si>
    <t>Stockholders' equity (Tables)</t>
  </si>
  <si>
    <t>Schedule of Accumulated Other Comprehensive Income, Net of Related Taxes</t>
  </si>
  <si>
    <t>The components of accumulated other comprehensive income, net of related taxes, were as follows (in thousands):
September 30, 2015
December 31, 2014
Foreign currency translation adjustments
$
$
Unrealized gains on available-for-sale securities
Defined benefit pension plan adjustment
$
$</t>
  </si>
  <si>
    <t>Stock-based compensation (Tables)</t>
  </si>
  <si>
    <t>Summary of Stock Based Compensation Expense</t>
  </si>
  <si>
    <t>The following table summarizes the stock-based compensation expense recognized in the three and nine months ended September 30, 2015 and 2014 (in thousands):
Three Months Ended
Nine Months Ended
September 30,
September 30,
2015
2014
2015
2014
Cost of goods sold
$
$
$
$
Research and development
Sales and marketing
General and administrative
$
$
$
$</t>
  </si>
  <si>
    <t>Estimated Fair Value of Certain Stock-Based Awards Using Black-Scholes-Merton Valuation Model</t>
  </si>
  <si>
    <t>The Company estimated the fair value of certain stock-based awards using a Black-Scholes-Merton valuation model with the following assumptions:
Three Months Ended September 30,
Nine Months Ended September 30,
Stock options
2015
2014
2015
2014
Weighted-average expected term (years)
5.6
5.8
5.4
5.5
Weighted-average volatility
63%
66%
64%
68%
Risk-free interest rate
1.63% - 1.85%
1.62% - 1.88%
1.37% – 1.85%
1.62% – 1.88%
Expected dividends
—
—
—
—
Stock appreciation units
Weighted-average expected term (years)
3.5
2.5
3.6
2.5
Weighted-average volatility
60%
54%
62%
56%
Risk-free interest rate
0.28% – 1.38%
0.47% – 0.88%
0.25% – 1.57%
0.13% – 0.90%
Expected dividends
—
—
—
—
ESPP
Weighted-average expected term (years)
—
—
0.7
0.7
Weighted-average volatility
—
—
58%
54%
Risk-free interest rate
—
—
0.03% - 0.14%
0.05% – 0.13%
Expected dividends
—
—
—
—</t>
  </si>
  <si>
    <t>Summary of Stock Option and Restricted Stock Unit Activity</t>
  </si>
  <si>
    <t>The following table summarizes the Company’s stock option and RSU activity during the nine months ended September 30, 2015 :
Stock Options
Restricted Stock Units
Weighted
Weighted
Average
Average
Number of
Exercise
Number of
Grant Date
Shares
Price
Units
Fair Value
Balance at December 31, 2014
$
$
Granted
$
$
Exercised/Converted
$
$
Cancelled/Forfeited
$
$
Balance at September 30, 2015
$
$</t>
  </si>
  <si>
    <t>Income taxes (Tables)</t>
  </si>
  <si>
    <t>Income (Loss) before Income Taxes</t>
  </si>
  <si>
    <t>Three Months Ended
Nine Months Ended
September 30,
September 30,
(in thousands)
2015
2014
2015
2014
Provision for income taxes
$
$
$
$</t>
  </si>
  <si>
    <t>Basis of Presentation and Significant Accounting Policies - Additional Information (Detail)</t>
  </si>
  <si>
    <t>12 Months Ended</t>
  </si>
  <si>
    <t>Huawei Technologies [Member] | Revenue [Member]</t>
  </si>
  <si>
    <t>Concentration Risk [Line Items]</t>
  </si>
  <si>
    <t>Percentage of concentration of credit risk</t>
  </si>
  <si>
    <t>41.00%</t>
  </si>
  <si>
    <t>35.00%</t>
  </si>
  <si>
    <t>40.00%</t>
  </si>
  <si>
    <t>36.00%</t>
  </si>
  <si>
    <t>Ciena Corporation [Member] | Revenue [Member]</t>
  </si>
  <si>
    <t>26.00%</t>
  </si>
  <si>
    <t>17.00%</t>
  </si>
  <si>
    <t>24.00%</t>
  </si>
  <si>
    <t>15.00%</t>
  </si>
  <si>
    <t>Alcatel-Lucent SA [Member] | Revenue [Member]</t>
  </si>
  <si>
    <t>11.00%</t>
  </si>
  <si>
    <t>Company Top Ten Customers [Member] | Revenue [Member]</t>
  </si>
  <si>
    <t>92.00%</t>
  </si>
  <si>
    <t>88.00%</t>
  </si>
  <si>
    <t>91.00%</t>
  </si>
  <si>
    <t>Customer One [Member] | Accounts Receivable [Member]</t>
  </si>
  <si>
    <t>44.00%</t>
  </si>
  <si>
    <t>45.00%</t>
  </si>
  <si>
    <t>Customer Two [Member] | Accounts Receivable [Member]</t>
  </si>
  <si>
    <t>21.00%</t>
  </si>
  <si>
    <t>10.00%</t>
  </si>
  <si>
    <t>Net income (loss) per share (Details) - USD ($) $ / shares in Units, shares in Thousands, $ in Thousands</t>
  </si>
  <si>
    <t>Numerator:</t>
  </si>
  <si>
    <t>Denominator:</t>
  </si>
  <si>
    <t>Basic</t>
  </si>
  <si>
    <t>Dilutive effect of equity awards</t>
  </si>
  <si>
    <t>Diluted</t>
  </si>
  <si>
    <t>Net income (loss) per share (Details 2) - shares shares in Thousands</t>
  </si>
  <si>
    <t>Antidilutive Securities Excluded From Computation Of Earnings Per Share [Line Items]</t>
  </si>
  <si>
    <t>Potentially dilutive securities, excluded from computation of diluted net income (loss) per share</t>
  </si>
  <si>
    <t>Employee Stock Options [Member]</t>
  </si>
  <si>
    <t>Restricted stock units [Member]</t>
  </si>
  <si>
    <t>Employee Stock Purchase Plan [Member]</t>
  </si>
  <si>
    <t>Common Stock Warrants [Member]</t>
  </si>
  <si>
    <t>Summary of Cash, Cash Equivalents, Short-Term investments, and Restricted Cash and Investments (Details) - USD ($) $ in Thousands</t>
  </si>
  <si>
    <t>Dec. 31, 2013</t>
  </si>
  <si>
    <t>Cash and cash equivalents:</t>
  </si>
  <si>
    <t>Cash</t>
  </si>
  <si>
    <t>Cash equivalents</t>
  </si>
  <si>
    <t>Restricted cash and investments:</t>
  </si>
  <si>
    <t>Restricted cash and investments, current</t>
  </si>
  <si>
    <t>Total restricted cash and investments</t>
  </si>
  <si>
    <t>Summary of Cash, Cash Equivalents, Short-Term investments, and Restricted Cash and Investments (Details 2) - USD ($) $ in Thousands</t>
  </si>
  <si>
    <t>Schedule Of Available For Sale Securities [Line Items]</t>
  </si>
  <si>
    <t>Amortized Cost</t>
  </si>
  <si>
    <t>Gross Unrealized Gains</t>
  </si>
  <si>
    <t>Gross Unrealized Losses</t>
  </si>
  <si>
    <t>Fair Value</t>
  </si>
  <si>
    <t>Money Market Accounts [Member]</t>
  </si>
  <si>
    <t>Money Market Funds [Member]</t>
  </si>
  <si>
    <t>Corporate Bonds [Member]</t>
  </si>
  <si>
    <t>Foreign bonds and note</t>
  </si>
  <si>
    <t>U.S. government securities</t>
  </si>
  <si>
    <t>Commercial Papers</t>
  </si>
  <si>
    <t>Cash Equivalents</t>
  </si>
  <si>
    <t>Short Term Investments and Restricted Investments [Member] | Variable Rate Demand Notes [Member]</t>
  </si>
  <si>
    <t>Short-Term Investments [Member]</t>
  </si>
  <si>
    <t>Restricted cash and investments, non-current [Member]</t>
  </si>
  <si>
    <t>Summary of Cash, Cash Equivalents, Short-Term investments, and Restricted Cash and Investments (Details 3) $ in Thousands</t>
  </si>
  <si>
    <t>Sep. 30, 2015USD ($)item</t>
  </si>
  <si>
    <t>Sep. 30, 2014USD ($)</t>
  </si>
  <si>
    <t>Dec. 31, 2014USD ($)</t>
  </si>
  <si>
    <t>Less than 1 year</t>
  </si>
  <si>
    <t>Due in 1 to 2 years</t>
  </si>
  <si>
    <t>Due after 5 years</t>
  </si>
  <si>
    <t>Total</t>
  </si>
  <si>
    <t>Impairment losses on its marketable securities</t>
  </si>
  <si>
    <t>Investments in marketable securities in unrealized loss postion in excess of 12 months | item</t>
  </si>
  <si>
    <t>Fair value disclosures (Details) - Fair Value, Measurements, Recurring [Member] - USD ($) $ in Thousands</t>
  </si>
  <si>
    <t>Fair Value Balance Sheet Grouping Financial Statement Captions [Line Items]</t>
  </si>
  <si>
    <t>Assets, fair value</t>
  </si>
  <si>
    <t>Fair Value, Inputs, Level 1 [Member]</t>
  </si>
  <si>
    <t>Fair Value, Inputs, Level 2 [Member]</t>
  </si>
  <si>
    <t>Money Market Funds [Member] | Fair Value, Inputs, Level 1 [Member]</t>
  </si>
  <si>
    <t>Money Market Accounts [Member] | Fair Value, Inputs, Level 2 [Member]</t>
  </si>
  <si>
    <t>Corporate Bonds [Member] | Fair Value, Inputs, Level 2 [Member]</t>
  </si>
  <si>
    <t>US Government-sponsored Enterprises Debt Securities [Member]</t>
  </si>
  <si>
    <t>US Government-sponsored Enterprises Debt Securities [Member] | Fair Value, Inputs, Level 2 [Member]</t>
  </si>
  <si>
    <t>U.S. government securities | Fair Value, Inputs, Level 1 [Member]</t>
  </si>
  <si>
    <t>Commercial Papers | Fair Value, Inputs, Level 2 [Member]</t>
  </si>
  <si>
    <t>Variable Rate Demand Notes [Member]</t>
  </si>
  <si>
    <t>Variable Rate Demand Notes [Member] | Fair Value, Inputs, Level 2 [Member]</t>
  </si>
  <si>
    <t>Mutual Funds Held in Rabbi Trust [Member]</t>
  </si>
  <si>
    <t>Mutual Funds Held in Rabbi Trust [Member] | Fair Value, Inputs, Level 1 [Member]</t>
  </si>
  <si>
    <t>Fair value disclosures (Details 2) - USD ($) $ in Thousands</t>
  </si>
  <si>
    <t>Penalty payment derivative</t>
  </si>
  <si>
    <t>Fair Value, Measurements, Recurring [Member]</t>
  </si>
  <si>
    <t>Fair Value, Measurements, Recurring [Member] | Fair Value, Inputs, Level 3 [Member]</t>
  </si>
  <si>
    <t>Fair value disclosures (Details 3) - Fair Value, Measurements, Nonrecurring [Member] - USD ($)</t>
  </si>
  <si>
    <t>Assets Fair Value Disclosure</t>
  </si>
  <si>
    <t>Liabilities measured at fair value</t>
  </si>
  <si>
    <t>Business Combination (Details) - USD ($) $ in Thousands</t>
  </si>
  <si>
    <t>Apr. 16, 2015</t>
  </si>
  <si>
    <t>Jan. 02, 2015</t>
  </si>
  <si>
    <t>Business Acquisition [Line Items]</t>
  </si>
  <si>
    <t>Tunable Laser Product Lines From EMCORE Corporation [Member]</t>
  </si>
  <si>
    <t>Total consideration</t>
  </si>
  <si>
    <t>Cash consideration paid</t>
  </si>
  <si>
    <t>Issuance of notes to the seller of acquired business</t>
  </si>
  <si>
    <t>Tunable Laser Product Lines From EMCORE Corporation [Member] | Net Accounts Receivable [Member]</t>
  </si>
  <si>
    <t>Reduction in Assumed Assets &amp; Liabilities</t>
  </si>
  <si>
    <t>Tunable Laser Product Lines From EMCORE Corporation [Member] | Net Inventories [Member]</t>
  </si>
  <si>
    <t>Tunable Laser Product Lines From EMCORE Corporation [Member] | Sales Tax Accrual [Member]</t>
  </si>
  <si>
    <t>EMCORE [Member] | Pro Forma [Member]</t>
  </si>
  <si>
    <t>EMCORE [Member] | Intersegment Eliminations [Member] | Pro Forma [Member]</t>
  </si>
  <si>
    <t>Business Combination (Details 2) - USD ($) $ in Thousands</t>
  </si>
  <si>
    <t>Intangible assets acquired:</t>
  </si>
  <si>
    <t>Intangible assets acquired</t>
  </si>
  <si>
    <t>Less: fair value of liabilities assumed:</t>
  </si>
  <si>
    <t>Developed Technology [Member]</t>
  </si>
  <si>
    <t>Fair value of assets acquired:</t>
  </si>
  <si>
    <t>Useful Life (in years)</t>
  </si>
  <si>
    <t>7 years</t>
  </si>
  <si>
    <t>Customer relationships</t>
  </si>
  <si>
    <t>2 years</t>
  </si>
  <si>
    <t>Total purchase consideration:</t>
  </si>
  <si>
    <t>Cash paid</t>
  </si>
  <si>
    <t>Notes payable</t>
  </si>
  <si>
    <t>NeoPhotonics Semiconductor [Member]</t>
  </si>
  <si>
    <t>Property, plant and equipment</t>
  </si>
  <si>
    <t>Accrued liabilities</t>
  </si>
  <si>
    <t>Fair value of liabilities assumed total</t>
  </si>
  <si>
    <t>NeoPhotonics Semiconductor [Member] | Notes Payable</t>
  </si>
  <si>
    <t>NeoPhotonics Semiconductor [Member] | Developed Technology [Member]</t>
  </si>
  <si>
    <t>NeoPhotonics Semiconductor [Member] | Customer relationships</t>
  </si>
  <si>
    <t>Business Combination (Details 3) - USD ($) $ in Thousands</t>
  </si>
  <si>
    <t>Allowance for doubtful accounts receivable current</t>
  </si>
  <si>
    <t>Business Combination (Details 4) - NeoPhotonics Semiconductor [Member] - USD ($) $ / shares in Units, $ in Thousands</t>
  </si>
  <si>
    <t>Business Acquisition Pro Forma Information Nonrecurring Adjustment [Line Items]</t>
  </si>
  <si>
    <t>Balance sheet components (Details) - USD ($) $ in Thousands</t>
  </si>
  <si>
    <t>Restricted Cash And Cash Equivalents Items [Line Items]</t>
  </si>
  <si>
    <t>Notes Payable</t>
  </si>
  <si>
    <t>Comerica Bank Term Loan [Member]</t>
  </si>
  <si>
    <t>Balance sheet components (Details 2) - USD ($) $ in Thousands</t>
  </si>
  <si>
    <t>Receivables [Abstract]</t>
  </si>
  <si>
    <t>Trade notes receivable</t>
  </si>
  <si>
    <t>Accounts receivable, Net ,Total</t>
  </si>
  <si>
    <t>Balance sheet components (Details 3) - USD ($) $ in Thousands</t>
  </si>
  <si>
    <t>Inventory Disclosure [Abstract]</t>
  </si>
  <si>
    <t>Raw materials</t>
  </si>
  <si>
    <t>Work in process</t>
  </si>
  <si>
    <t>Finished goods</t>
  </si>
  <si>
    <t>Balance sheet components (Details 4) - USD ($) $ in Millions</t>
  </si>
  <si>
    <t>Finished goods, at vendor managed inventory locations</t>
  </si>
  <si>
    <t>Balance sheet components (Details 5) - USD ($) $ in Thousands</t>
  </si>
  <si>
    <t>Finite Lived Intangible Assets [Line Items]</t>
  </si>
  <si>
    <t>Gross Assets</t>
  </si>
  <si>
    <t>Accumulated Amortization</t>
  </si>
  <si>
    <t>Net Assets</t>
  </si>
  <si>
    <t>Technology and patents</t>
  </si>
  <si>
    <t>Leasehold interest</t>
  </si>
  <si>
    <t>Non-compete agreements</t>
  </si>
  <si>
    <t>Balance sheet components (Details 6) - USD ($) $ in Thousands</t>
  </si>
  <si>
    <t>Goodwill And Intangible Assets Disclosure [Abstract]</t>
  </si>
  <si>
    <t>Operating expenses</t>
  </si>
  <si>
    <t>Balance sheet components (Details 7) - USD ($) $ in Thousands</t>
  </si>
  <si>
    <t>2015 (remaining three months)</t>
  </si>
  <si>
    <t>Thereafter</t>
  </si>
  <si>
    <t>Balance sheet components (Details 8) - USD ($) $ in Thousands</t>
  </si>
  <si>
    <t>Jun. 30, 2015</t>
  </si>
  <si>
    <t>Jun. 30, 2014</t>
  </si>
  <si>
    <t>Accounts Payable And Accrued Liabilities Current [Abstract]</t>
  </si>
  <si>
    <t>Employee-related</t>
  </si>
  <si>
    <t>Accrued warranty</t>
  </si>
  <si>
    <t>Other</t>
  </si>
  <si>
    <t>Balance sheet components (Details 9) - USD ($) $ in Thousands</t>
  </si>
  <si>
    <t>Accounting Policies [Abstract]</t>
  </si>
  <si>
    <t>Beginning balance</t>
  </si>
  <si>
    <t>Warranty accruals</t>
  </si>
  <si>
    <t>Settlements</t>
  </si>
  <si>
    <t>Ending balance</t>
  </si>
  <si>
    <t>Balance sheet components (Details 10) - USD ($) $ in Thousands</t>
  </si>
  <si>
    <t>Payables And Accruals [Abstract]</t>
  </si>
  <si>
    <t>Pension and other employee-related</t>
  </si>
  <si>
    <t>Restructuring (Details) $ in Thousands</t>
  </si>
  <si>
    <t>Sep. 30, 2015USD ($)</t>
  </si>
  <si>
    <t>Restructuring Cost And Reserve [Line Items]</t>
  </si>
  <si>
    <t>Restructuring costs incurred</t>
  </si>
  <si>
    <t>Cost of goods sold and Operating Expenses [Member]</t>
  </si>
  <si>
    <t>Restructuring (Details 2) $ in Thousands</t>
  </si>
  <si>
    <t>Restructuring obligations, beginning balance</t>
  </si>
  <si>
    <t>Cash payments</t>
  </si>
  <si>
    <t>Restructuring obligations, ending balance</t>
  </si>
  <si>
    <t>Workforce Reduction [Member]</t>
  </si>
  <si>
    <t>Facilities [Member]</t>
  </si>
  <si>
    <t>Components of Debt, Obligations, Weighted Average Interest Rate and Additional Fair Value Information Relating to Outstanding Debt Instruments (Details) - USD ($) $ in Thousands</t>
  </si>
  <si>
    <t>Debt Instrument [Line Items]</t>
  </si>
  <si>
    <t>Short-term borrowing</t>
  </si>
  <si>
    <t>Total notes payable and short-term borrowing</t>
  </si>
  <si>
    <t>Total long-term debt, current and non-current</t>
  </si>
  <si>
    <t>Total long-term debt, net of unaccreted discount</t>
  </si>
  <si>
    <t>Bank Borrowings [Member] | Comerica Bank [Member]</t>
  </si>
  <si>
    <t>Long-term debt, carrying amount</t>
  </si>
  <si>
    <t>Long-term Debt Weighted Average Interest Rate</t>
  </si>
  <si>
    <t>2.95%</t>
  </si>
  <si>
    <t>3.16%</t>
  </si>
  <si>
    <t>Bank Borrowings [Member] | Mitsubishi Bank [Member]</t>
  </si>
  <si>
    <t>1.53%</t>
  </si>
  <si>
    <t>Short Term Borrowing [Member]</t>
  </si>
  <si>
    <t>Short-term Debt Weighted Average Interest Rate</t>
  </si>
  <si>
    <t>3.18%</t>
  </si>
  <si>
    <t>1.50%</t>
  </si>
  <si>
    <t>Long-Term Debt Current [Member]</t>
  </si>
  <si>
    <t>Unaccreted discount within long-term debt, net of current portion</t>
  </si>
  <si>
    <t>Long-Term Debt Non-Current [Member]</t>
  </si>
  <si>
    <t>Debt - Additional Information (Details 2) $ in Thousands, ¥ in Millions</t>
  </si>
  <si>
    <t>Apr. 21, 2015USD ($)</t>
  </si>
  <si>
    <t>Apr. 16, 2015USD ($)</t>
  </si>
  <si>
    <t>Feb. 25, 2015JPY (¥)</t>
  </si>
  <si>
    <t>Feb. 25, 2015USD ($)</t>
  </si>
  <si>
    <t>Jan. 02, 2015USD ($)</t>
  </si>
  <si>
    <t>Mar. 29, 2013JPY (¥)</t>
  </si>
  <si>
    <t>Mar. 31, 2015USD ($)</t>
  </si>
  <si>
    <t>Feb. 28, 2015JPY (¥)</t>
  </si>
  <si>
    <t>Feb. 28, 2015USD ($)</t>
  </si>
  <si>
    <t>Jan. 31, 2015USD ($)</t>
  </si>
  <si>
    <t>Nov. 30, 2014USD ($)</t>
  </si>
  <si>
    <t>Oct. 31, 2014USD ($)</t>
  </si>
  <si>
    <t>Jun. 30, 2015CNY (¥)</t>
  </si>
  <si>
    <t>Dec. 31, 2014JPY (¥)</t>
  </si>
  <si>
    <t>Sep. 30, 2015CNY (¥)</t>
  </si>
  <si>
    <t>Sep. 30, 2015JPY (¥)</t>
  </si>
  <si>
    <t>Jun. 30, 2015USD ($)</t>
  </si>
  <si>
    <t>Sep. 30, 2014CNY (¥)</t>
  </si>
  <si>
    <t>Comerica [Member] | Revolving Credit Facility [Member]</t>
  </si>
  <si>
    <t>Line of Credit Facility, Maximum Borrowing Capacity</t>
  </si>
  <si>
    <t>Short-term line of credit facility</t>
  </si>
  <si>
    <t>Line Of Credit</t>
  </si>
  <si>
    <t>Line of Credit Facility, Remaining Borrowing Capacity</t>
  </si>
  <si>
    <t>Mitsubishi Bank [Member]</t>
  </si>
  <si>
    <t>Bank Borrowings [Member]</t>
  </si>
  <si>
    <t>Debt Instrument, Covenant Compliance</t>
  </si>
  <si>
    <t>The Company's original credit agreement with Comerica Bank required the maintenance of specified financial covenants, including a debt to EBITDA ratio and liquidity ratios.</t>
  </si>
  <si>
    <t>Bank Borrowings [Member] | Comerica [Member]</t>
  </si>
  <si>
    <t>Interest rate description</t>
  </si>
  <si>
    <t>borrowings under the term loan bore interest at an interest rate option of a base rate as defined in the agreement plus 2.0% or LIBOR plus 3.0%</t>
  </si>
  <si>
    <t>Debt Instrument, Term</t>
  </si>
  <si>
    <t>Libor Plus Rate [Member] | Comerica [Member] | Revolving Credit Facility [Member]</t>
  </si>
  <si>
    <t>Debt Instrument, Basis Spread on Variable Rate</t>
  </si>
  <si>
    <t>2.75%</t>
  </si>
  <si>
    <t>bear interest at an interest rate option of a base rate as defined in the agreement plus 1.75% or LIBOR plus 2.75%. As of September 30, 2015 the rate on the LIBOR option was 2.95%.</t>
  </si>
  <si>
    <t>Line of credit facility, interest rate</t>
  </si>
  <si>
    <t>Libor Plus Rate [Member] | Bank Borrowings [Member] | Comerica [Member]</t>
  </si>
  <si>
    <t>3.00%</t>
  </si>
  <si>
    <t>First Year [Member] | Tunable Laser Product Lines From EMCORE Corporation [Member]</t>
  </si>
  <si>
    <t>Note payable, interest rate</t>
  </si>
  <si>
    <t>5.00%</t>
  </si>
  <si>
    <t>Second Year [Member] | Tunable Laser Product Lines From EMCORE Corporation [Member]</t>
  </si>
  <si>
    <t>13.00%</t>
  </si>
  <si>
    <t>Credit Facility Base Rate [Member] | Comerica [Member] | Revolving Credit Facility [Member]</t>
  </si>
  <si>
    <t>1.75%</t>
  </si>
  <si>
    <t>Credit Facility Base Rate [Member] | Bank Borrowings [Member] | Comerica [Member]</t>
  </si>
  <si>
    <t>2.00%</t>
  </si>
  <si>
    <t>First Credit Facility Expires June 2016 [Member] | China</t>
  </si>
  <si>
    <t>Percentage of compensating balance requirement for bank acceptance drafts</t>
  </si>
  <si>
    <t>30.00%</t>
  </si>
  <si>
    <t>Second Credit Facility Expires September 2015 [Member] | China</t>
  </si>
  <si>
    <t>Credit facility, expiration date</t>
  </si>
  <si>
    <t>Sep. 30,
		2016</t>
  </si>
  <si>
    <t>First Short-Term Advance Financing Agreement Expires April 2015 [Member] | China</t>
  </si>
  <si>
    <t>Obligation bear interest</t>
  </si>
  <si>
    <t>4.02%</t>
  </si>
  <si>
    <t>Due date of the principal</t>
  </si>
  <si>
    <t>Apr. 30,
		2015</t>
  </si>
  <si>
    <t>Adjusted LIBOR variable rate term</t>
  </si>
  <si>
    <t>6 months</t>
  </si>
  <si>
    <t>3.30%</t>
  </si>
  <si>
    <t>First Short-Term Advance Financing Agreement Expires April 2015 [Member] | China | Libor Plus Rate [Member]</t>
  </si>
  <si>
    <t>Obligation bear variable interest</t>
  </si>
  <si>
    <t>3.71%</t>
  </si>
  <si>
    <t>Second Short-Term Advance Financing Agreement Expires May 2015 [Member] | China</t>
  </si>
  <si>
    <t>2.33%</t>
  </si>
  <si>
    <t>May 31,
		2015</t>
  </si>
  <si>
    <t>Service fees</t>
  </si>
  <si>
    <t>1.00%</t>
  </si>
  <si>
    <t>First Short-Term Advance Financing Agreement Expires October 2015 [Member] | China</t>
  </si>
  <si>
    <t>Due date of the principal and interest</t>
  </si>
  <si>
    <t>Oct. 8,
		2015</t>
  </si>
  <si>
    <t>First Short-Term Advance Financing Agreement Expires October 2015 [Member] | China | Libor Plus Rate [Member]</t>
  </si>
  <si>
    <t>Debt instrument description of variable rate basis</t>
  </si>
  <si>
    <t>LIBOR</t>
  </si>
  <si>
    <t>Term Loan B [Member] | Mitsubishi Bank [Member]</t>
  </si>
  <si>
    <t>Feb. 25,
		2025</t>
  </si>
  <si>
    <t>Debt, aggregate principal amount</t>
  </si>
  <si>
    <t>Debt, periodic principal payments | ¥</t>
  </si>
  <si>
    <t>Debt, lump sum payment on the maturity date | ¥</t>
  </si>
  <si>
    <t>Loan structuring fee including consumption tax</t>
  </si>
  <si>
    <t>Term Loan B [Member] | Tunable Laser Product Lines From EMCORE Corporation [Member] | Mitsubishi Bank [Member]</t>
  </si>
  <si>
    <t>Term Loan B [Member] | Tokyo Interbank Offer Rate [Member] | Mitsubishi Bank [Member]</t>
  </si>
  <si>
    <t>1.40%</t>
  </si>
  <si>
    <t>Senior Secured Revolving Credit Facility Expires November 2016 [Member] | Comerica [Member]</t>
  </si>
  <si>
    <t>Senior Secured Revolving Credit Facility Expires November 2016 [Member] | Libor Plus Rate [Member] | Comerica [Member]</t>
  </si>
  <si>
    <t>Senior Secured Revolving Credit Facility Expires November 2016 [Member] | Credit Facility Base Rate [Member] | Comerica [Member]</t>
  </si>
  <si>
    <t>Senior Secured Revolving Credit Facility Expires November 2016 [Member] | Federal Funds Effective Rate [Member]</t>
  </si>
  <si>
    <t>Senior Secured Revolving Credit Facility Expires November 2016 [Member] | Daily Adjusting LIBOR Rate [member]</t>
  </si>
  <si>
    <t>Term Loan A [Member] | Mitsubishi Bank [Member]</t>
  </si>
  <si>
    <t>Feb. 23,
		2018</t>
  </si>
  <si>
    <t>Term Loan A [Member] | Tokyo Interbank Offer Rate [Member] | Mitsubishi Bank [Member]</t>
  </si>
  <si>
    <t>Loans Payable | First Credit Facility Expires June 2016 [Member] | China</t>
  </si>
  <si>
    <t>Jun. 30,
		2016</t>
  </si>
  <si>
    <t>Loans Payable | Second Credit Facility Expires September 2015 [Member] | China</t>
  </si>
  <si>
    <t>Notes payable outstanding</t>
  </si>
  <si>
    <t>Notes Payable | NeoPhotonics Semiconductor [Member]</t>
  </si>
  <si>
    <t>Notes Payable | NeoPhotonics Semiconductor [Member] | Notes Payable To be paid in three equal installments [Member]</t>
  </si>
  <si>
    <t>Issuance of notes to the seller of acquired business | ¥</t>
  </si>
  <si>
    <t>Bankers Acceptance</t>
  </si>
  <si>
    <t>Bankers Acceptance | China</t>
  </si>
  <si>
    <t>Bankers Acceptance | First Credit Facility Expires June 2016 [Member] | China</t>
  </si>
  <si>
    <t>Bankers Acceptance | Second Credit Facility Expires September 2015 [Member] | China</t>
  </si>
  <si>
    <t>Maturities of Long -Term debt Outstanding (Details 3) - USD ($) $ in Thousands</t>
  </si>
  <si>
    <t>Maturities Of Long Term Debt [Abstract]</t>
  </si>
  <si>
    <t>Long Term Debt</t>
  </si>
  <si>
    <t>Japan pension plans (Details)</t>
  </si>
  <si>
    <t>1 Months Ended</t>
  </si>
  <si>
    <t>2 Months Ended</t>
  </si>
  <si>
    <t>May. 31, 2014USD ($)</t>
  </si>
  <si>
    <t>Feb. 28, 2014USD ($)</t>
  </si>
  <si>
    <t>Mar. 31, 2014USD ($)</t>
  </si>
  <si>
    <t>Mar. 29, 2013item</t>
  </si>
  <si>
    <t>Number of Defined Benefit Pension Plans | item</t>
  </si>
  <si>
    <t>Employer contributions</t>
  </si>
  <si>
    <t>Conversion of plan, proceed from LAPIS</t>
  </si>
  <si>
    <t>Defined Benefit Plan, Curtailments</t>
  </si>
  <si>
    <t>Pension liability</t>
  </si>
  <si>
    <t>Pension liability included in accrued and other current liabilities</t>
  </si>
  <si>
    <t>Japan pension plans (Details 2) $ in Thousands</t>
  </si>
  <si>
    <t>Service cost</t>
  </si>
  <si>
    <t>Interest cost</t>
  </si>
  <si>
    <t>Amortization</t>
  </si>
  <si>
    <t>Net periodic pension costs</t>
  </si>
  <si>
    <t>Commitments and Contingencies (Details) € in Millions</t>
  </si>
  <si>
    <t>May. 21, 2015</t>
  </si>
  <si>
    <t>Apr. 02, 2015</t>
  </si>
  <si>
    <t>Mar. 23, 2015EUR (€)</t>
  </si>
  <si>
    <t>Mar. 23, 2015USD ($)</t>
  </si>
  <si>
    <t>Sep. 16, 2013USD ($)</t>
  </si>
  <si>
    <t>Apr. 27, 2012USD ($)</t>
  </si>
  <si>
    <t>May. 05, 2010defendant</t>
  </si>
  <si>
    <t>Loss Contingencies [Line Items]</t>
  </si>
  <si>
    <t>Number of defendants | defendant</t>
  </si>
  <si>
    <t>Probable or reasonably possible loss</t>
  </si>
  <si>
    <t>Operating leases, expiration date</t>
  </si>
  <si>
    <t>Operating leases, future minimum payments due</t>
  </si>
  <si>
    <t>Operating leases, future minimum, sublease receipts</t>
  </si>
  <si>
    <t>Rent expense</t>
  </si>
  <si>
    <t>Securities lock up agreement period</t>
  </si>
  <si>
    <t>180 days</t>
  </si>
  <si>
    <t>60 days</t>
  </si>
  <si>
    <t>PendingLitigationMember</t>
  </si>
  <si>
    <t>Partial settlement of claims</t>
  </si>
  <si>
    <t>Accrual for estimated net litigation expense</t>
  </si>
  <si>
    <t>Embedded Derivative Financial Instruments [Member]</t>
  </si>
  <si>
    <t>Other non-current liability</t>
  </si>
  <si>
    <t>RUSSIAN FEDERATION</t>
  </si>
  <si>
    <t>Exit fees</t>
  </si>
  <si>
    <t>Exit fees for future</t>
  </si>
  <si>
    <t>Indemnification Guarantee [Member]</t>
  </si>
  <si>
    <t>Private Placement [Member] | Embedded Derivative Financial Instruments [Member]</t>
  </si>
  <si>
    <t>Private Placement [Member] | Performance Guarantee [Member]</t>
  </si>
  <si>
    <t>Stockholders' equity (Details) - USD ($) $ / shares in Units, $ in Millions</t>
  </si>
  <si>
    <t>Apr. 30, 2015</t>
  </si>
  <si>
    <t>Class Of Stock [Line Items]</t>
  </si>
  <si>
    <t>Common Stock Shares Authorized</t>
  </si>
  <si>
    <t>Common Stock Par Or Stated Value Per Share</t>
  </si>
  <si>
    <t>Sale of common stock shares</t>
  </si>
  <si>
    <t>Sale of common stock upon the exercise of overallotment option</t>
  </si>
  <si>
    <t>Public offering price</t>
  </si>
  <si>
    <t>Consideration raised on transaction</t>
  </si>
  <si>
    <t>Underwriting discounts</t>
  </si>
  <si>
    <t>Other offering expenses</t>
  </si>
  <si>
    <t>Other Comprehensive Income Loss Reclassification Adjustment From AOCI For Sale Of Securities Before Ta</t>
  </si>
  <si>
    <t>Accumulated deficit subject to restriction</t>
  </si>
  <si>
    <t>Resale Registration Statement [Member]</t>
  </si>
  <si>
    <t>Minimum [Member]</t>
  </si>
  <si>
    <t>Accumulated profits</t>
  </si>
  <si>
    <t>Employee Stock Options.</t>
  </si>
  <si>
    <t>Common stock</t>
  </si>
  <si>
    <t>Stockholders' equity (Details 2) - USD ($) $ in Thousands</t>
  </si>
  <si>
    <t>Stockholders Equity Note [Abstract]</t>
  </si>
  <si>
    <t>Foreign currency translation adjustment</t>
  </si>
  <si>
    <t>Unrealized gains on available-for-sale securities</t>
  </si>
  <si>
    <t>Defined benefit pension plan adjustment</t>
  </si>
  <si>
    <t>Accumulated other comprehensive income, Net of tax</t>
  </si>
  <si>
    <t>Stock-based compensation (Details) - USD ($) $ in Thousands</t>
  </si>
  <si>
    <t>Employee Service Share Based Compensation Allocation Of Recognized Period Costs [Line Items]</t>
  </si>
  <si>
    <t>Cost of Goods Sold [Member]</t>
  </si>
  <si>
    <t>Research and Development Expense [Member]</t>
  </si>
  <si>
    <t>Selling and Marketing Expense [Member]</t>
  </si>
  <si>
    <t>General and Administrative Expense [Member]</t>
  </si>
  <si>
    <t>Stock-based compensation (Details 2)</t>
  </si>
  <si>
    <t>Share Based Compensation Arrangement By Share Based Payment Award [Line Items]</t>
  </si>
  <si>
    <t>Weighted-average expected term (years)</t>
  </si>
  <si>
    <t>5 years 7 months 6 days</t>
  </si>
  <si>
    <t>5 years 9 months 18 days</t>
  </si>
  <si>
    <t>5 years 4 months 24 days</t>
  </si>
  <si>
    <t>5 years 6 months</t>
  </si>
  <si>
    <t>Weighted-average volatility</t>
  </si>
  <si>
    <t>63.00%</t>
  </si>
  <si>
    <t>66.00%</t>
  </si>
  <si>
    <t>64.00%</t>
  </si>
  <si>
    <t>68.00%</t>
  </si>
  <si>
    <t>Risk-free interest rate Minimum</t>
  </si>
  <si>
    <t>1.63%</t>
  </si>
  <si>
    <t>1.62%</t>
  </si>
  <si>
    <t>1.37%</t>
  </si>
  <si>
    <t>Risk-free interest rate Maximum</t>
  </si>
  <si>
    <t>1.85%</t>
  </si>
  <si>
    <t>1.88%</t>
  </si>
  <si>
    <t>Expected dividends</t>
  </si>
  <si>
    <t>0.00%</t>
  </si>
  <si>
    <t>Stock Appreciation Units (SARs) [Member]</t>
  </si>
  <si>
    <t>3 years 6 months</t>
  </si>
  <si>
    <t>2 years 6 months</t>
  </si>
  <si>
    <t>3 years 7 months 6 days</t>
  </si>
  <si>
    <t>60.00%</t>
  </si>
  <si>
    <t>54.00%</t>
  </si>
  <si>
    <t>62.00%</t>
  </si>
  <si>
    <t>56.00%</t>
  </si>
  <si>
    <t>0.28%</t>
  </si>
  <si>
    <t>0.47%</t>
  </si>
  <si>
    <t>0.25%</t>
  </si>
  <si>
    <t>0.13%</t>
  </si>
  <si>
    <t>1.38%</t>
  </si>
  <si>
    <t>0.88%</t>
  </si>
  <si>
    <t>1.57%</t>
  </si>
  <si>
    <t>0.90%</t>
  </si>
  <si>
    <t>8 months 12 days</t>
  </si>
  <si>
    <t>58.00%</t>
  </si>
  <si>
    <t>0.03%</t>
  </si>
  <si>
    <t>0.05%</t>
  </si>
  <si>
    <t>0.14%</t>
  </si>
  <si>
    <t>Stock-based compensation (Details 3) - $ / shares</t>
  </si>
  <si>
    <t>Number of Shares</t>
  </si>
  <si>
    <t>Exercised/Converted</t>
  </si>
  <si>
    <t>Beginning Balance</t>
  </si>
  <si>
    <t>Granted</t>
  </si>
  <si>
    <t>Cancelled/Forfeited</t>
  </si>
  <si>
    <t>Ending Balance</t>
  </si>
  <si>
    <t>Weighted Average Exercise Price</t>
  </si>
  <si>
    <t>Number of Units</t>
  </si>
  <si>
    <t>Stock-based compensation (Details 4) - USD ($)</t>
  </si>
  <si>
    <t>Performance-based stock appreciation units</t>
  </si>
  <si>
    <t>Shares outstanding</t>
  </si>
  <si>
    <t>Compensation cost, net of forecasted forfeitures</t>
  </si>
  <si>
    <t>Income taxes (Details) - USD ($) $ in Thousands</t>
  </si>
  <si>
    <t>Income taxes (Details 2) - Foreign Country [Member] - Subsidiaries [Member]</t>
  </si>
  <si>
    <t>Income Taxes [Line Items]</t>
  </si>
  <si>
    <t>Effective income tax rate</t>
  </si>
  <si>
    <t>Income tax statutory rate</t>
  </si>
  <si>
    <t>25.00%</t>
  </si>
  <si>
    <t>Subsequent events $ in Millions</t>
  </si>
  <si>
    <t>Nov. 02, 2015USD ($)</t>
  </si>
  <si>
    <t>Subsequent Event [Member] | EigenLight Corp Member</t>
  </si>
  <si>
    <t>Subsequent Event [Line Items]</t>
  </si>
  <si>
    <t>Unpaid purchase consideration</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0_);_(&quot;$ &quot;(#,##0.0)" numFmtId="168"/>
    <numFmt formatCode="_(&quot;¥ &quot;#,##0_);_(&quot;¥ &quot;(#,##0)" numFmtId="169"/>
    <numFmt formatCode="_(&quot;¥ &quot;#,##0.0_);_(&quot;¥ &quot;(#,##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227025</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4" t="s" r="B12">
        <v>21</v>
      </c>
    </row>
    <row spans="1:3" r="13">
      <c s="4" t="s" r="A13">
        <v>22</v>
      </c>
      <c s="5" t="n" r="C13">
        <v>40523326</v>
      </c>
    </row>
    <row spans="1:3" r="14">
      <c s="4" t="s" r="A14">
        <v>23</v>
      </c>
      <c s="5" t="n" r="B14">
        <v>2015</v>
      </c>
    </row>
    <row spans="1:3" r="15">
      <c s="4" t="s" r="A15">
        <v>24</v>
      </c>
      <c s="6" t="s"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70</v>
      </c>
      <c s="2" t="s" r="B1">
        <v>1</v>
      </c>
    </row>
    <row spans="1:2" r="2">
      <c s="2" t="s" r="B2">
        <v>2</v>
      </c>
    </row>
    <row spans="1:2" r="3">
      <c s="3" t="s" r="A3">
        <v>171</v>
      </c>
    </row>
    <row spans="1:2" r="4">
      <c s="4" t="s" r="A4">
        <v>172</v>
      </c>
      <c s="4" t="s"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83</v>
      </c>
      <c s="2" t="s" r="B1">
        <v>1</v>
      </c>
    </row>
    <row spans="1:2" r="2">
      <c s="2" t="s" r="B2">
        <v>2</v>
      </c>
    </row>
    <row spans="1:2" r="3">
      <c s="3" t="s" r="A3">
        <v>184</v>
      </c>
    </row>
    <row spans="1:2" r="4">
      <c s="4" t="s" r="A4">
        <v>185</v>
      </c>
      <c s="4" t="s"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7</v>
      </c>
      <c s="2" t="s" r="B1">
        <v>1</v>
      </c>
    </row>
    <row spans="1:2" r="2">
      <c s="2" t="s" r="B2">
        <v>2</v>
      </c>
    </row>
    <row spans="1:2" r="3">
      <c s="3" t="s" r="A3">
        <v>188</v>
      </c>
    </row>
    <row spans="1:2" r="4">
      <c s="4" t="s" r="A4">
        <v>189</v>
      </c>
      <c s="4" t="s"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91</v>
      </c>
      <c s="2" t="s" r="B1">
        <v>1</v>
      </c>
    </row>
    <row spans="1:2" r="2">
      <c s="2" t="s" r="B2">
        <v>2</v>
      </c>
    </row>
    <row spans="1:2" r="3">
      <c s="3" t="s" r="A3">
        <v>192</v>
      </c>
    </row>
    <row spans="1:2" r="4">
      <c s="4" t="s" r="A4">
        <v>193</v>
      </c>
      <c s="4" t="s"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95</v>
      </c>
      <c s="2" t="s" r="B1">
        <v>1</v>
      </c>
    </row>
    <row spans="1:2" r="2">
      <c s="2" t="s" r="B2">
        <v>2</v>
      </c>
    </row>
    <row spans="1:2" r="3">
      <c s="3" t="s" r="A3">
        <v>196</v>
      </c>
    </row>
    <row spans="1:2" r="4">
      <c s="4" t="s" r="A4">
        <v>197</v>
      </c>
      <c s="4" t="s"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v>
      </c>
      <c s="2" t="s" r="B1">
        <v>2</v>
      </c>
      <c s="2" t="s" r="C1">
        <v>27</v>
      </c>
    </row>
    <row spans="1:3" r="2">
      <c s="3" t="s" r="A2">
        <v>28</v>
      </c>
    </row>
    <row spans="1:3" r="3">
      <c s="4" t="s" r="A3">
        <v>29</v>
      </c>
      <c s="7" t="n" r="B3">
        <v>77250</v>
      </c>
      <c s="7" t="n" r="C3">
        <v>43035</v>
      </c>
    </row>
    <row spans="1:3" r="4">
      <c s="4" t="s" r="A4">
        <v>30</v>
      </c>
      <c s="5" t="n" r="B4">
        <v>23302</v>
      </c>
    </row>
    <row spans="1:3" r="5">
      <c s="4" t="s" r="A5">
        <v>31</v>
      </c>
      <c s="5" t="n" r="B5">
        <v>3062</v>
      </c>
      <c s="5" t="n" r="C5">
        <v>5504</v>
      </c>
    </row>
    <row spans="1:3" r="6">
      <c s="4" t="s" r="A6">
        <v>32</v>
      </c>
      <c s="5" t="n" r="B6">
        <v>77830</v>
      </c>
      <c s="5" t="n" r="C6">
        <v>77597</v>
      </c>
    </row>
    <row spans="1:3" r="7">
      <c s="4" t="s" r="A7">
        <v>33</v>
      </c>
      <c s="5" t="n" r="B7">
        <v>70747</v>
      </c>
      <c s="5" t="n" r="C7">
        <v>57347</v>
      </c>
    </row>
    <row spans="1:3" r="8">
      <c s="4" t="s" r="A8">
        <v>34</v>
      </c>
      <c s="5" t="n" r="B8">
        <v>10723</v>
      </c>
      <c s="5" t="n" r="C8">
        <v>15540</v>
      </c>
    </row>
    <row spans="1:3" r="9">
      <c s="4" t="s" r="A9">
        <v>35</v>
      </c>
      <c s="5" t="n" r="B9">
        <v>262914</v>
      </c>
      <c s="5" t="n" r="C9">
        <v>199023</v>
      </c>
    </row>
    <row spans="1:3" r="10">
      <c s="4" t="s" r="A10">
        <v>36</v>
      </c>
      <c s="5" t="n" r="B10">
        <v>62470</v>
      </c>
      <c s="5" t="n" r="C10">
        <v>57657</v>
      </c>
    </row>
    <row spans="1:3" r="11">
      <c s="4" t="s" r="A11">
        <v>37</v>
      </c>
      <c s="5" t="n" r="C11">
        <v>15750</v>
      </c>
    </row>
    <row spans="1:3" r="12">
      <c s="4" t="s" r="A12">
        <v>38</v>
      </c>
      <c s="5" t="n" r="B12">
        <v>11169</v>
      </c>
      <c s="5" t="n" r="C12">
        <v>10263</v>
      </c>
    </row>
    <row spans="1:3" r="13">
      <c s="4" t="s" r="A13">
        <v>39</v>
      </c>
      <c s="5" t="n" r="B13">
        <v>1115</v>
      </c>
    </row>
    <row spans="1:3" r="14">
      <c s="4" t="s" r="A14">
        <v>40</v>
      </c>
      <c s="5" t="n" r="B14">
        <v>3743</v>
      </c>
      <c s="5" t="n" r="C14">
        <v>3591</v>
      </c>
    </row>
    <row spans="1:3" r="15">
      <c s="4" t="s" r="A15">
        <v>41</v>
      </c>
      <c s="5" t="n" r="B15">
        <v>341411</v>
      </c>
      <c s="5" t="n" r="C15">
        <v>286284</v>
      </c>
    </row>
    <row spans="1:3" r="16">
      <c s="3" t="s" r="A16">
        <v>42</v>
      </c>
    </row>
    <row spans="1:3" r="17">
      <c s="4" t="s" r="A17">
        <v>43</v>
      </c>
      <c s="5" t="n" r="B17">
        <v>54465</v>
      </c>
      <c s="5" t="n" r="C17">
        <v>48949</v>
      </c>
    </row>
    <row spans="1:3" r="18">
      <c s="4" t="s" r="A18">
        <v>44</v>
      </c>
      <c s="5" t="n" r="B18">
        <v>10196</v>
      </c>
      <c s="5" t="n" r="C18">
        <v>22771</v>
      </c>
    </row>
    <row spans="1:3" r="19">
      <c s="4" t="s" r="A19">
        <v>45</v>
      </c>
      <c s="5" t="n" r="B19">
        <v>24563</v>
      </c>
      <c s="5" t="n" r="C19">
        <v>2445</v>
      </c>
    </row>
    <row spans="1:3" r="20">
      <c s="4" t="s" r="A20">
        <v>46</v>
      </c>
      <c s="5" t="n" r="B20">
        <v>21406</v>
      </c>
      <c s="5" t="n" r="C20">
        <v>22728</v>
      </c>
    </row>
    <row spans="1:3" r="21">
      <c s="4" t="s" r="A21">
        <v>47</v>
      </c>
      <c s="5" t="n" r="B21">
        <v>110630</v>
      </c>
      <c s="5" t="n" r="C21">
        <v>96893</v>
      </c>
    </row>
    <row spans="1:3" r="22">
      <c s="4" t="s" r="A22">
        <v>48</v>
      </c>
      <c s="5" t="n" r="B22">
        <v>11005</v>
      </c>
      <c s="5" t="n" r="C22">
        <v>20891</v>
      </c>
    </row>
    <row spans="1:3" r="23">
      <c s="4" t="s" r="A23">
        <v>49</v>
      </c>
      <c s="5" t="n" r="B23">
        <v>1808</v>
      </c>
      <c s="5" t="n" r="C23">
        <v>1818</v>
      </c>
    </row>
    <row spans="1:3" r="24">
      <c s="4" t="s" r="A24">
        <v>50</v>
      </c>
      <c s="5" t="n" r="B24">
        <v>7547</v>
      </c>
      <c s="5" t="n" r="C24">
        <v>7226</v>
      </c>
    </row>
    <row spans="1:3" r="25">
      <c s="4" t="s" r="A25">
        <v>51</v>
      </c>
      <c s="7" t="n" r="B25">
        <v>130990</v>
      </c>
      <c s="7" t="n" r="C25">
        <v>126828</v>
      </c>
    </row>
    <row spans="1:3" r="26">
      <c s="4" t="s" r="A26">
        <v>52</v>
      </c>
      <c s="4" t="s" r="B26">
        <v>53</v>
      </c>
      <c s="4" t="s" r="C26">
        <v>53</v>
      </c>
    </row>
    <row spans="1:3" r="27">
      <c s="3" t="s" r="A27">
        <v>54</v>
      </c>
    </row>
    <row spans="1:3" r="28">
      <c s="4" t="s" r="A28">
        <v>55</v>
      </c>
      <c s="4" t="s" r="B28">
        <v>53</v>
      </c>
      <c s="4" t="s" r="C28">
        <v>53</v>
      </c>
    </row>
    <row spans="1:3" r="29">
      <c s="4" t="s" r="A29">
        <v>56</v>
      </c>
      <c s="7" t="n" r="B29">
        <v>101</v>
      </c>
      <c s="7" t="n" r="C29">
        <v>82</v>
      </c>
    </row>
    <row spans="1:3" r="30">
      <c s="4" t="s" r="A30">
        <v>57</v>
      </c>
      <c s="5" t="n" r="B30">
        <v>507969</v>
      </c>
      <c s="5" t="n" r="C30">
        <v>456189</v>
      </c>
    </row>
    <row spans="1:3" r="31">
      <c s="4" t="s" r="A31">
        <v>58</v>
      </c>
      <c s="5" t="n" r="B31">
        <v>1223</v>
      </c>
      <c s="5" t="n" r="C31">
        <v>5326</v>
      </c>
    </row>
    <row spans="1:3" r="32">
      <c s="4" t="s" r="A32">
        <v>59</v>
      </c>
      <c s="5" t="n" r="B32">
        <v>-298872</v>
      </c>
      <c s="5" t="n" r="C32">
        <v>-302141</v>
      </c>
    </row>
    <row spans="1:3" r="33">
      <c s="4" t="s" r="A33">
        <v>60</v>
      </c>
      <c s="5" t="n" r="B33">
        <v>210421</v>
      </c>
      <c s="5" t="n" r="C33">
        <v>159456</v>
      </c>
    </row>
    <row spans="1:3" r="34">
      <c s="4" t="s" r="A34">
        <v>61</v>
      </c>
      <c s="7" t="n" r="B34">
        <v>341411</v>
      </c>
      <c s="7" t="n" r="C34">
        <v>2862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9</v>
      </c>
      <c s="2" t="s" r="B1">
        <v>1</v>
      </c>
    </row>
    <row spans="1:2" r="2">
      <c s="2" t="s" r="B2">
        <v>2</v>
      </c>
    </row>
    <row spans="1:2" r="3">
      <c s="3" t="s" r="A3">
        <v>200</v>
      </c>
    </row>
    <row spans="1:2" r="4">
      <c s="4" t="s" r="A4">
        <v>201</v>
      </c>
      <c s="4" t="s"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203</v>
      </c>
      <c s="2" t="s" r="B1">
        <v>1</v>
      </c>
    </row>
    <row spans="1:2" r="2">
      <c s="2" t="s" r="B2">
        <v>2</v>
      </c>
    </row>
    <row spans="1:2" r="3">
      <c s="3" t="s" r="A3">
        <v>204</v>
      </c>
    </row>
    <row spans="1:2" r="4">
      <c s="4" t="s" r="A4">
        <v>205</v>
      </c>
      <c s="4" t="s" r="B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s="1" t="s" r="A1">
        <v>207</v>
      </c>
      <c s="2" t="s" r="B1">
        <v>1</v>
      </c>
    </row>
    <row spans="1:2" r="2">
      <c s="2" t="s" r="B2">
        <v>2</v>
      </c>
    </row>
    <row spans="1:2" r="3">
      <c s="3" t="s" r="A3">
        <v>157</v>
      </c>
    </row>
    <row spans="1:2" r="4">
      <c s="4" t="s" r="A4">
        <v>208</v>
      </c>
      <c s="4" t="s" r="B4">
        <v>209</v>
      </c>
    </row>
    <row spans="1:2" r="5">
      <c s="4" t="s" r="A5">
        <v>210</v>
      </c>
      <c s="4" t="s" r="B5">
        <v>211</v>
      </c>
    </row>
    <row spans="1:2" r="6">
      <c s="4" t="s" r="A6">
        <v>212</v>
      </c>
      <c s="4" t="s" r="B6">
        <v>213</v>
      </c>
    </row>
    <row spans="1:2" r="7">
      <c s="4" t="s" r="A7">
        <v>214</v>
      </c>
      <c s="4" t="s" r="B7">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6</v>
      </c>
      <c s="2" t="s" r="B1">
        <v>1</v>
      </c>
    </row>
    <row spans="1:2" r="2">
      <c s="2" t="s" r="B2">
        <v>2</v>
      </c>
    </row>
    <row spans="1:2" r="3">
      <c s="3" t="s" r="A3">
        <v>161</v>
      </c>
    </row>
    <row spans="1:2" r="4">
      <c s="4" t="s" r="A4">
        <v>217</v>
      </c>
      <c s="4" t="s" r="B4">
        <v>218</v>
      </c>
    </row>
    <row spans="1:2" r="5">
      <c s="4" t="s" r="A5">
        <v>219</v>
      </c>
      <c s="4" t="s" r="B5">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21</v>
      </c>
      <c s="2" t="s" r="B1">
        <v>1</v>
      </c>
    </row>
    <row spans="1:2" r="2">
      <c s="2" t="s" r="B2">
        <v>2</v>
      </c>
    </row>
    <row spans="1:2" r="3">
      <c s="3" t="s" r="A3">
        <v>165</v>
      </c>
    </row>
    <row spans="1:2" r="4">
      <c s="4" t="s" r="A4">
        <v>222</v>
      </c>
      <c s="4" t="s" r="B4">
        <v>223</v>
      </c>
    </row>
    <row spans="1:2" r="5">
      <c s="4" t="s" r="A5">
        <v>224</v>
      </c>
      <c s="4" t="s" r="B5">
        <v>225</v>
      </c>
    </row>
    <row spans="1:2" r="6">
      <c s="4" t="s" r="A6">
        <v>226</v>
      </c>
      <c s="4" t="s" r="B6">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t="s" r="A1">
        <v>228</v>
      </c>
      <c s="2" t="s" r="B1">
        <v>1</v>
      </c>
    </row>
    <row spans="1:2" r="2">
      <c s="2" t="s" r="B2">
        <v>2</v>
      </c>
    </row>
    <row spans="1:2" r="3">
      <c s="3" t="s" r="A3">
        <v>168</v>
      </c>
    </row>
    <row spans="1:2" r="4">
      <c s="4" t="s" r="A4">
        <v>229</v>
      </c>
      <c s="4" t="s" r="B4">
        <v>230</v>
      </c>
    </row>
    <row spans="1:2" r="5">
      <c s="4" t="s" r="A5">
        <v>231</v>
      </c>
      <c s="4" t="s" r="B5">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s="1" t="s" r="A1">
        <v>233</v>
      </c>
      <c s="2" t="s" r="B1">
        <v>1</v>
      </c>
    </row>
    <row spans="1:2" r="2">
      <c s="2" t="s" r="B2">
        <v>2</v>
      </c>
    </row>
    <row spans="1:2" r="3">
      <c s="3" t="s" r="A3">
        <v>171</v>
      </c>
    </row>
    <row spans="1:2" r="4">
      <c s="4" t="s" r="A4">
        <v>234</v>
      </c>
      <c s="4" t="s" r="B4">
        <v>235</v>
      </c>
    </row>
    <row spans="1:2" r="5">
      <c s="4" t="s" r="A5">
        <v>236</v>
      </c>
      <c s="4" t="s" r="B5">
        <v>237</v>
      </c>
    </row>
    <row spans="1:2" r="6">
      <c s="4" t="s" r="A6">
        <v>238</v>
      </c>
      <c s="4" t="s" r="B6">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80"/>
  </cols>
  <sheetData>
    <row spans="1:2" r="1">
      <c s="1" t="s" r="A1">
        <v>240</v>
      </c>
      <c s="2" t="s" r="B1">
        <v>1</v>
      </c>
    </row>
    <row spans="1:2" r="2">
      <c s="2" t="s" r="B2">
        <v>2</v>
      </c>
    </row>
    <row spans="1:2" r="3">
      <c s="3" t="s" r="A3">
        <v>175</v>
      </c>
    </row>
    <row spans="1:2" r="4">
      <c s="4" t="s" r="A4">
        <v>241</v>
      </c>
      <c s="4" t="s" r="B4">
        <v>242</v>
      </c>
    </row>
    <row spans="1:2" r="5">
      <c s="4" t="s" r="A5">
        <v>243</v>
      </c>
      <c s="4" t="s" r="B5">
        <v>244</v>
      </c>
    </row>
    <row spans="1:2" r="6">
      <c s="4" t="s" r="A6">
        <v>245</v>
      </c>
      <c s="4" t="s" r="B6">
        <v>246</v>
      </c>
    </row>
    <row spans="1:2" r="7">
      <c s="4" t="s" r="A7">
        <v>247</v>
      </c>
      <c s="4" t="s" r="B7">
        <v>248</v>
      </c>
    </row>
    <row spans="1:2" r="8">
      <c s="4" t="s" r="A8">
        <v>249</v>
      </c>
      <c s="4" t="s" r="B8">
        <v>250</v>
      </c>
    </row>
    <row spans="1:2" r="9">
      <c s="4" t="s" r="A9">
        <v>251</v>
      </c>
      <c s="4" t="s" r="B9">
        <v>252</v>
      </c>
    </row>
    <row spans="1:2" r="10">
      <c s="4" t="s" r="A10">
        <v>253</v>
      </c>
      <c s="4" t="s" r="B10">
        <v>254</v>
      </c>
    </row>
    <row spans="1:2" r="11">
      <c s="4" t="s" r="A11">
        <v>255</v>
      </c>
      <c s="4" t="s" r="B11">
        <v>256</v>
      </c>
    </row>
    <row spans="1:2" r="12">
      <c s="4" t="s" r="A12">
        <v>257</v>
      </c>
      <c s="4" t="s" r="B12">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59</v>
      </c>
      <c s="2" t="s" r="B1">
        <v>1</v>
      </c>
    </row>
    <row spans="1:2" r="2">
      <c s="2" t="s" r="B2">
        <v>2</v>
      </c>
    </row>
    <row spans="1:2" r="3">
      <c s="3" t="s" r="A3">
        <v>178</v>
      </c>
    </row>
    <row spans="1:2" r="4">
      <c s="4" t="s" r="A4">
        <v>260</v>
      </c>
      <c s="4" t="s" r="B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62</v>
      </c>
      <c s="2" t="s" r="B1">
        <v>1</v>
      </c>
    </row>
    <row spans="1:2" r="2">
      <c s="2" t="s" r="B2">
        <v>2</v>
      </c>
    </row>
    <row spans="1:2" r="3">
      <c s="3" t="s" r="A3">
        <v>181</v>
      </c>
    </row>
    <row spans="1:2" r="4">
      <c s="4" t="s" r="A4">
        <v>263</v>
      </c>
      <c s="4" t="s" r="B4">
        <v>264</v>
      </c>
    </row>
    <row spans="1:2" r="5">
      <c s="4" t="s" r="A5">
        <v>265</v>
      </c>
      <c s="4" t="s" r="B5">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2</v>
      </c>
      <c s="2" t="s" r="B1">
        <v>2</v>
      </c>
      <c s="2" t="s" r="C1">
        <v>27</v>
      </c>
    </row>
    <row spans="1:3" r="2">
      <c s="3" t="s" r="A2">
        <v>63</v>
      </c>
    </row>
    <row spans="1:3" r="3">
      <c s="4" t="s" r="A3">
        <v>64</v>
      </c>
      <c s="8" t="n" r="B3">
        <v>0.0025</v>
      </c>
      <c s="8" t="n" r="C3">
        <v>0.0025</v>
      </c>
    </row>
    <row spans="1:3" r="4">
      <c s="4" t="s" r="A4">
        <v>65</v>
      </c>
      <c s="5" t="n" r="B4">
        <v>10000</v>
      </c>
      <c s="5" t="n" r="C4">
        <v>10000</v>
      </c>
    </row>
    <row spans="1:3" r="5">
      <c s="4" t="s" r="A5">
        <v>66</v>
      </c>
      <c s="5" t="n" r="B5">
        <v>0</v>
      </c>
      <c s="5" t="n" r="C5">
        <v>0</v>
      </c>
    </row>
    <row spans="1:3" r="6">
      <c s="4" t="s" r="A6">
        <v>67</v>
      </c>
      <c s="5" t="n" r="B6">
        <v>0</v>
      </c>
      <c s="5" t="n" r="C6">
        <v>0</v>
      </c>
    </row>
    <row spans="1:3" r="7">
      <c s="4" t="s" r="A7">
        <v>68</v>
      </c>
      <c s="8" t="n" r="B7">
        <v>0.0025</v>
      </c>
      <c s="8" t="n" r="C7">
        <v>0.0025</v>
      </c>
    </row>
    <row spans="1:3" r="8">
      <c s="4" t="s" r="A8">
        <v>69</v>
      </c>
      <c s="5" t="n" r="B8">
        <v>100000</v>
      </c>
      <c s="5" t="n" r="C8">
        <v>100000</v>
      </c>
    </row>
    <row spans="1:3" r="9">
      <c s="4" t="s" r="A9">
        <v>70</v>
      </c>
      <c s="5" t="n" r="B9">
        <v>40478</v>
      </c>
      <c s="5" t="n" r="C9">
        <v>32752</v>
      </c>
    </row>
    <row spans="1:3" r="10">
      <c s="4" t="s" r="A10">
        <v>71</v>
      </c>
      <c s="5" t="n" r="B10">
        <v>40478</v>
      </c>
      <c s="5" t="n" r="C10">
        <v>327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67</v>
      </c>
      <c s="2" t="s" r="B1">
        <v>1</v>
      </c>
    </row>
    <row spans="1:2" r="2">
      <c s="2" t="s" r="B2">
        <v>2</v>
      </c>
    </row>
    <row spans="1:2" r="3">
      <c s="3" t="s" r="A3">
        <v>184</v>
      </c>
    </row>
    <row spans="1:2" r="4">
      <c s="4" t="s" r="A4">
        <v>268</v>
      </c>
      <c s="4" t="s" r="B4">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70</v>
      </c>
      <c s="2" t="s" r="B1">
        <v>1</v>
      </c>
    </row>
    <row spans="1:2" r="2">
      <c s="2" t="s" r="B2">
        <v>2</v>
      </c>
    </row>
    <row spans="1:2" r="3">
      <c s="3" t="s" r="A3">
        <v>192</v>
      </c>
    </row>
    <row spans="1:2" r="4">
      <c s="4" t="s" r="A4">
        <v>271</v>
      </c>
      <c s="4" t="s" r="B4">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73</v>
      </c>
      <c s="2" t="s" r="B1">
        <v>1</v>
      </c>
    </row>
    <row spans="1:2" r="2">
      <c s="2" t="s" r="B2">
        <v>2</v>
      </c>
    </row>
    <row spans="1:2" r="3">
      <c s="3" t="s" r="A3">
        <v>196</v>
      </c>
    </row>
    <row spans="1:2" r="4">
      <c s="4" t="s" r="A4">
        <v>274</v>
      </c>
      <c s="4" t="s" r="B4">
        <v>275</v>
      </c>
    </row>
    <row spans="1:2" r="5">
      <c s="4" t="s" r="A5">
        <v>276</v>
      </c>
      <c s="4" t="s" r="B5">
        <v>277</v>
      </c>
    </row>
    <row spans="1:2" r="6">
      <c s="4" t="s" r="A6">
        <v>278</v>
      </c>
      <c s="4" t="s" r="B6">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80</v>
      </c>
      <c s="2" t="s" r="B1">
        <v>1</v>
      </c>
    </row>
    <row spans="1:2" r="2">
      <c s="2" t="s" r="B2">
        <v>2</v>
      </c>
    </row>
    <row spans="1:2" r="3">
      <c s="3" t="s" r="A3">
        <v>200</v>
      </c>
    </row>
    <row spans="1:2" r="4">
      <c s="4" t="s" r="A4">
        <v>281</v>
      </c>
      <c s="4" t="s" r="B4">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283</v>
      </c>
      <c s="2" t="s" r="B1">
        <v>73</v>
      </c>
      <c s="2" t="s" r="D1">
        <v>1</v>
      </c>
      <c s="2" t="s" r="F1">
        <v>284</v>
      </c>
    </row>
    <row spans="1:6" r="2">
      <c s="2" t="s" r="B2">
        <v>2</v>
      </c>
      <c s="2" t="s" r="C2">
        <v>74</v>
      </c>
      <c s="2" t="s" r="D2">
        <v>2</v>
      </c>
      <c s="2" t="s" r="E2">
        <v>74</v>
      </c>
      <c s="2" t="s" r="F2">
        <v>27</v>
      </c>
    </row>
    <row spans="1:6" r="3">
      <c s="4" t="s" r="A3">
        <v>285</v>
      </c>
    </row>
    <row spans="1:6" r="4">
      <c s="3" t="s" r="A4">
        <v>286</v>
      </c>
    </row>
    <row spans="1:6" r="5">
      <c s="4" t="s" r="A5">
        <v>287</v>
      </c>
      <c s="4" t="s" r="B5">
        <v>288</v>
      </c>
      <c s="4" t="s" r="C5">
        <v>289</v>
      </c>
      <c s="4" t="s" r="D5">
        <v>290</v>
      </c>
      <c s="4" t="s" r="E5">
        <v>291</v>
      </c>
    </row>
    <row spans="1:6" r="6">
      <c s="4" t="s" r="A6">
        <v>292</v>
      </c>
    </row>
    <row spans="1:6" r="7">
      <c s="3" t="s" r="A7">
        <v>286</v>
      </c>
    </row>
    <row spans="1:6" r="8">
      <c s="4" t="s" r="A8">
        <v>287</v>
      </c>
      <c s="4" t="s" r="B8">
        <v>293</v>
      </c>
      <c s="4" t="s" r="C8">
        <v>294</v>
      </c>
      <c s="4" t="s" r="D8">
        <v>295</v>
      </c>
      <c s="4" t="s" r="E8">
        <v>296</v>
      </c>
    </row>
    <row spans="1:6" r="9">
      <c s="4" t="s" r="A9">
        <v>297</v>
      </c>
    </row>
    <row spans="1:6" r="10">
      <c s="3" t="s" r="A10">
        <v>286</v>
      </c>
    </row>
    <row spans="1:6" r="11">
      <c s="4" t="s" r="A11">
        <v>287</v>
      </c>
      <c s="4" t="s" r="E11">
        <v>298</v>
      </c>
    </row>
    <row spans="1:6" r="12">
      <c s="4" t="s" r="A12">
        <v>299</v>
      </c>
    </row>
    <row spans="1:6" r="13">
      <c s="3" t="s" r="A13">
        <v>286</v>
      </c>
    </row>
    <row spans="1:6" r="14">
      <c s="4" t="s" r="A14">
        <v>287</v>
      </c>
      <c s="4" t="s" r="B14">
        <v>300</v>
      </c>
      <c s="4" t="s" r="C14">
        <v>301</v>
      </c>
      <c s="4" t="s" r="D14">
        <v>302</v>
      </c>
      <c s="4" t="s" r="E14">
        <v>301</v>
      </c>
    </row>
    <row spans="1:6" r="15">
      <c s="4" t="s" r="A15">
        <v>303</v>
      </c>
    </row>
    <row spans="1:6" r="16">
      <c s="3" t="s" r="A16">
        <v>286</v>
      </c>
    </row>
    <row spans="1:6" r="17">
      <c s="4" t="s" r="A17">
        <v>287</v>
      </c>
      <c s="4" t="s" r="D17">
        <v>304</v>
      </c>
      <c s="4" t="s" r="F17">
        <v>305</v>
      </c>
    </row>
    <row spans="1:6" r="18">
      <c s="4" t="s" r="A18">
        <v>306</v>
      </c>
    </row>
    <row spans="1:6" r="19">
      <c s="3" t="s" r="A19">
        <v>286</v>
      </c>
    </row>
    <row spans="1:6" r="20">
      <c s="4" t="s" r="A20">
        <v>287</v>
      </c>
      <c s="4" t="s" r="D20">
        <v>307</v>
      </c>
      <c s="4" t="s" r="F20">
        <v>30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9</v>
      </c>
      <c s="2" t="s" r="B1">
        <v>73</v>
      </c>
      <c s="2" t="s" r="D1">
        <v>1</v>
      </c>
    </row>
    <row spans="1:5" r="2">
      <c s="2" t="s" r="B2">
        <v>2</v>
      </c>
      <c s="2" t="s" r="C2">
        <v>74</v>
      </c>
      <c s="2" t="s" r="D2">
        <v>2</v>
      </c>
      <c s="2" t="s" r="E2">
        <v>74</v>
      </c>
    </row>
    <row spans="1:5" r="3">
      <c s="3" t="s" r="A3">
        <v>310</v>
      </c>
    </row>
    <row spans="1:5" r="4">
      <c s="4" t="s" r="A4">
        <v>96</v>
      </c>
      <c s="7" t="n" r="B4">
        <v>1378</v>
      </c>
      <c s="7" t="n" r="C4">
        <v>-1937</v>
      </c>
      <c s="7" t="n" r="D4">
        <v>3269</v>
      </c>
      <c s="7" t="n" r="E4">
        <v>-21304</v>
      </c>
    </row>
    <row spans="1:5" r="5">
      <c s="3" t="s" r="A5">
        <v>311</v>
      </c>
    </row>
    <row spans="1:5" r="6">
      <c s="4" t="s" r="A6">
        <v>312</v>
      </c>
      <c s="5" t="n" r="B6">
        <v>40367</v>
      </c>
      <c s="5" t="n" r="C6">
        <v>32383</v>
      </c>
      <c s="5" t="n" r="D6">
        <v>36303</v>
      </c>
      <c s="5" t="n" r="E6">
        <v>31930</v>
      </c>
    </row>
    <row spans="1:5" r="7">
      <c s="4" t="s" r="A7">
        <v>313</v>
      </c>
      <c s="5" t="n" r="B7">
        <v>1850</v>
      </c>
      <c s="5" t="n" r="D7">
        <v>1234</v>
      </c>
    </row>
    <row spans="1:5" r="8">
      <c s="4" t="s" r="A8">
        <v>314</v>
      </c>
      <c s="5" t="n" r="B8">
        <v>42217</v>
      </c>
      <c s="5" t="n" r="C8">
        <v>32383</v>
      </c>
      <c s="5" t="n" r="D8">
        <v>37537</v>
      </c>
      <c s="5" t="n" r="E8">
        <v>31930</v>
      </c>
    </row>
    <row spans="1:5" r="9">
      <c s="4" t="s" r="A9">
        <v>97</v>
      </c>
      <c s="9" t="n" r="B9">
        <v>0.03</v>
      </c>
      <c s="9" t="n" r="C9">
        <v>-0.06</v>
      </c>
      <c s="9" t="n" r="D9">
        <v>0.09</v>
      </c>
      <c s="9" t="n" r="E9">
        <v>-0.67</v>
      </c>
    </row>
    <row spans="1:5" r="10">
      <c s="4" t="s" r="A10">
        <v>98</v>
      </c>
      <c s="9" t="n" r="B10">
        <v>0.03</v>
      </c>
      <c s="9" t="n" r="C10">
        <v>-0.06</v>
      </c>
      <c s="9" t="n" r="D10">
        <v>0.09</v>
      </c>
      <c s="9" t="n" r="E10">
        <v>-0.6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5</v>
      </c>
      <c s="2" t="s" r="B1">
        <v>73</v>
      </c>
      <c s="2" t="s" r="D1">
        <v>1</v>
      </c>
    </row>
    <row spans="1:5" r="2">
      <c s="2" t="s" r="B2">
        <v>2</v>
      </c>
      <c s="2" t="s" r="C2">
        <v>74</v>
      </c>
      <c s="2" t="s" r="D2">
        <v>2</v>
      </c>
      <c s="2" t="s" r="E2">
        <v>74</v>
      </c>
    </row>
    <row spans="1:5" r="3">
      <c s="3" t="s" r="A3">
        <v>316</v>
      </c>
    </row>
    <row spans="1:5" r="4">
      <c s="4" t="s" r="A4">
        <v>317</v>
      </c>
      <c s="5" t="n" r="B4">
        <v>1282</v>
      </c>
      <c s="5" t="n" r="C4">
        <v>4665</v>
      </c>
      <c s="5" t="n" r="D4">
        <v>1696</v>
      </c>
      <c s="5" t="n" r="E4">
        <v>4665</v>
      </c>
    </row>
    <row spans="1:5" r="5">
      <c s="4" t="s" r="A5">
        <v>318</v>
      </c>
    </row>
    <row spans="1:5" r="6">
      <c s="3" t="s" r="A6">
        <v>316</v>
      </c>
    </row>
    <row spans="1:5" r="7">
      <c s="4" t="s" r="A7">
        <v>317</v>
      </c>
      <c s="5" t="n" r="B7">
        <v>1256</v>
      </c>
      <c s="5" t="n" r="C7">
        <v>3735</v>
      </c>
      <c s="5" t="n" r="D7">
        <v>1670</v>
      </c>
      <c s="5" t="n" r="E7">
        <v>3735</v>
      </c>
    </row>
    <row spans="1:5" r="8">
      <c s="4" t="s" r="A8">
        <v>319</v>
      </c>
    </row>
    <row spans="1:5" r="9">
      <c s="3" t="s" r="A9">
        <v>316</v>
      </c>
    </row>
    <row spans="1:5" r="10">
      <c s="4" t="s" r="A10">
        <v>317</v>
      </c>
      <c s="5" t="n" r="B10">
        <v>26</v>
      </c>
      <c s="5" t="n" r="C10">
        <v>668</v>
      </c>
      <c s="5" t="n" r="D10">
        <v>26</v>
      </c>
      <c s="5" t="n" r="E10">
        <v>668</v>
      </c>
    </row>
    <row spans="1:5" r="11">
      <c s="4" t="s" r="A11">
        <v>320</v>
      </c>
    </row>
    <row spans="1:5" r="12">
      <c s="3" t="s" r="A12">
        <v>316</v>
      </c>
    </row>
    <row spans="1:5" r="13">
      <c s="4" t="s" r="A13">
        <v>317</v>
      </c>
      <c s="5" t="n" r="C13">
        <v>258</v>
      </c>
      <c s="5" t="n" r="E13">
        <v>258</v>
      </c>
    </row>
    <row spans="1:5" r="14">
      <c s="4" t="s" r="A14">
        <v>321</v>
      </c>
    </row>
    <row spans="1:5" r="15">
      <c s="3" t="s" r="A15">
        <v>316</v>
      </c>
    </row>
    <row spans="1:5" r="16">
      <c s="4" t="s" r="A16">
        <v>317</v>
      </c>
      <c s="5" t="n" r="C16">
        <v>4</v>
      </c>
      <c s="5" t="n" r="E16">
        <v>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22</v>
      </c>
      <c s="2" t="s" r="B1">
        <v>2</v>
      </c>
      <c s="2" t="s" r="C1">
        <v>27</v>
      </c>
      <c s="2" t="s" r="D1">
        <v>74</v>
      </c>
      <c s="2" t="s" r="E1">
        <v>323</v>
      </c>
    </row>
    <row spans="1:5" r="2">
      <c s="3" t="s" r="A2">
        <v>324</v>
      </c>
    </row>
    <row spans="1:5" r="3">
      <c s="4" t="s" r="A3">
        <v>325</v>
      </c>
      <c s="7" t="n" r="B3">
        <v>30298</v>
      </c>
      <c s="7" t="n" r="C3">
        <v>43035</v>
      </c>
    </row>
    <row spans="1:5" r="4">
      <c s="4" t="s" r="A4">
        <v>326</v>
      </c>
      <c s="5" t="n" r="B4">
        <v>46952</v>
      </c>
    </row>
    <row spans="1:5" r="5">
      <c s="4" t="s" r="A5">
        <v>29</v>
      </c>
      <c s="5" t="n" r="B5">
        <v>77250</v>
      </c>
      <c s="5" t="n" r="C5">
        <v>43035</v>
      </c>
      <c s="7" t="n" r="D5">
        <v>35269</v>
      </c>
      <c s="7" t="n" r="E5">
        <v>57101</v>
      </c>
    </row>
    <row spans="1:5" r="6">
      <c s="4" t="s" r="A6">
        <v>30</v>
      </c>
      <c s="5" t="n" r="B6">
        <v>23302</v>
      </c>
    </row>
    <row spans="1:5" r="7">
      <c s="3" t="s" r="A7">
        <v>327</v>
      </c>
    </row>
    <row spans="1:5" r="8">
      <c s="4" t="s" r="A8">
        <v>328</v>
      </c>
      <c s="5" t="n" r="B8">
        <v>3062</v>
      </c>
      <c s="5" t="n" r="C8">
        <v>5504</v>
      </c>
    </row>
    <row spans="1:5" r="9">
      <c s="4" t="s" r="A9">
        <v>37</v>
      </c>
      <c s="5" t="n" r="C9">
        <v>15750</v>
      </c>
    </row>
    <row spans="1:5" r="10">
      <c s="4" t="s" r="A10">
        <v>329</v>
      </c>
      <c s="7" t="n" r="B10">
        <v>3062</v>
      </c>
      <c s="7" t="n" r="C10">
        <v>2125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0</v>
      </c>
      <c s="2" t="s" r="B1">
        <v>2</v>
      </c>
      <c s="2" t="s" r="C1">
        <v>27</v>
      </c>
    </row>
    <row spans="1:3" r="2">
      <c s="3" t="s" r="A2">
        <v>331</v>
      </c>
    </row>
    <row spans="1:3" r="3">
      <c s="4" t="s" r="A3">
        <v>332</v>
      </c>
      <c s="7" t="n" r="B3">
        <v>70253</v>
      </c>
      <c s="7" t="n" r="C3">
        <v>8291</v>
      </c>
    </row>
    <row spans="1:3" r="4">
      <c s="4" t="s" r="A4">
        <v>333</v>
      </c>
      <c s="5" t="n" r="B4">
        <v>3</v>
      </c>
      <c s="5" t="n" r="C4">
        <v>6</v>
      </c>
    </row>
    <row spans="1:3" r="5">
      <c s="4" t="s" r="A5">
        <v>334</v>
      </c>
      <c s="5" t="n" r="B5">
        <v>-2</v>
      </c>
    </row>
    <row spans="1:3" r="6">
      <c s="4" t="s" r="A6">
        <v>335</v>
      </c>
      <c s="5" t="n" r="B6">
        <v>70254</v>
      </c>
      <c s="5" t="n" r="C6">
        <v>8297</v>
      </c>
    </row>
    <row spans="1:3" r="7">
      <c s="4" t="s" r="A7">
        <v>336</v>
      </c>
    </row>
    <row spans="1:3" r="8">
      <c s="3" t="s" r="A8">
        <v>331</v>
      </c>
    </row>
    <row spans="1:3" r="9">
      <c s="4" t="s" r="A9">
        <v>332</v>
      </c>
      <c s="5" t="n" r="B9">
        <v>46952</v>
      </c>
    </row>
    <row spans="1:3" r="10">
      <c s="4" t="s" r="A10">
        <v>335</v>
      </c>
      <c s="5" t="n" r="B10">
        <v>46952</v>
      </c>
    </row>
    <row spans="1:3" r="11">
      <c s="4" t="s" r="A11">
        <v>337</v>
      </c>
    </row>
    <row spans="1:3" r="12">
      <c s="3" t="s" r="A12">
        <v>331</v>
      </c>
    </row>
    <row spans="1:3" r="13">
      <c s="4" t="s" r="A13">
        <v>332</v>
      </c>
      <c s="5" t="n" r="B13">
        <v>13442</v>
      </c>
      <c s="5" t="n" r="C13">
        <v>4587</v>
      </c>
    </row>
    <row spans="1:3" r="14">
      <c s="4" t="s" r="A14">
        <v>335</v>
      </c>
      <c s="5" t="n" r="B14">
        <v>13442</v>
      </c>
      <c s="5" t="n" r="C14">
        <v>4587</v>
      </c>
    </row>
    <row spans="1:3" r="15">
      <c s="4" t="s" r="A15">
        <v>338</v>
      </c>
    </row>
    <row spans="1:3" r="16">
      <c s="3" t="s" r="A16">
        <v>331</v>
      </c>
    </row>
    <row spans="1:3" r="17">
      <c s="4" t="s" r="A17">
        <v>332</v>
      </c>
      <c s="5" t="n" r="B17">
        <v>5840</v>
      </c>
      <c s="5" t="n" r="C17">
        <v>2004</v>
      </c>
    </row>
    <row spans="1:3" r="18">
      <c s="4" t="s" r="A18">
        <v>333</v>
      </c>
      <c s="5" t="n" r="B18">
        <v>1</v>
      </c>
      <c s="5" t="n" r="C18">
        <v>6</v>
      </c>
    </row>
    <row spans="1:3" r="19">
      <c s="4" t="s" r="A19">
        <v>334</v>
      </c>
      <c s="5" t="n" r="B19">
        <v>-2</v>
      </c>
    </row>
    <row spans="1:3" r="20">
      <c s="4" t="s" r="A20">
        <v>335</v>
      </c>
      <c s="5" t="n" r="B20">
        <v>5839</v>
      </c>
      <c s="5" t="n" r="C20">
        <v>2010</v>
      </c>
    </row>
    <row spans="1:3" r="21">
      <c s="4" t="s" r="A21">
        <v>339</v>
      </c>
    </row>
    <row spans="1:3" r="22">
      <c s="3" t="s" r="A22">
        <v>331</v>
      </c>
    </row>
    <row spans="1:3" r="23">
      <c s="4" t="s" r="A23">
        <v>332</v>
      </c>
      <c s="5" t="n" r="B23">
        <v>2018</v>
      </c>
    </row>
    <row spans="1:3" r="24">
      <c s="4" t="s" r="A24">
        <v>333</v>
      </c>
      <c s="5" t="n" r="B24">
        <v>1</v>
      </c>
    </row>
    <row spans="1:3" r="25">
      <c s="4" t="s" r="A25">
        <v>335</v>
      </c>
      <c s="5" t="n" r="B25">
        <v>2019</v>
      </c>
    </row>
    <row spans="1:3" r="26">
      <c s="4" t="s" r="A26">
        <v>340</v>
      </c>
    </row>
    <row spans="1:3" r="27">
      <c s="3" t="s" r="A27">
        <v>331</v>
      </c>
    </row>
    <row spans="1:3" r="28">
      <c s="4" t="s" r="A28">
        <v>332</v>
      </c>
      <c s="5" t="n" r="B28">
        <v>1002</v>
      </c>
    </row>
    <row spans="1:3" r="29">
      <c s="4" t="s" r="A29">
        <v>333</v>
      </c>
      <c s="5" t="n" r="B29">
        <v>1</v>
      </c>
    </row>
    <row spans="1:3" r="30">
      <c s="4" t="s" r="A30">
        <v>335</v>
      </c>
      <c s="5" t="n" r="B30">
        <v>1003</v>
      </c>
    </row>
    <row spans="1:3" r="31">
      <c s="4" t="s" r="A31">
        <v>341</v>
      </c>
    </row>
    <row spans="1:3" r="32">
      <c s="3" t="s" r="A32">
        <v>331</v>
      </c>
    </row>
    <row spans="1:3" r="33">
      <c s="4" t="s" r="A33">
        <v>332</v>
      </c>
      <c s="5" t="n" r="B33">
        <v>999</v>
      </c>
    </row>
    <row spans="1:3" r="34">
      <c s="4" t="s" r="A34">
        <v>335</v>
      </c>
      <c s="5" t="n" r="B34">
        <v>999</v>
      </c>
    </row>
    <row spans="1:3" r="35">
      <c s="4" t="s" r="A35">
        <v>342</v>
      </c>
    </row>
    <row spans="1:3" r="36">
      <c s="3" t="s" r="A36">
        <v>331</v>
      </c>
    </row>
    <row spans="1:3" r="37">
      <c s="4" t="s" r="A37">
        <v>332</v>
      </c>
      <c s="5" t="n" r="B37">
        <v>46952</v>
      </c>
    </row>
    <row spans="1:3" r="38">
      <c s="4" t="s" r="A38">
        <v>335</v>
      </c>
      <c s="5" t="n" r="B38">
        <v>46952</v>
      </c>
    </row>
    <row spans="1:3" r="39">
      <c s="4" t="s" r="A39">
        <v>343</v>
      </c>
    </row>
    <row spans="1:3" r="40">
      <c s="3" t="s" r="A40">
        <v>331</v>
      </c>
    </row>
    <row spans="1:3" r="41">
      <c s="4" t="s" r="A41">
        <v>332</v>
      </c>
      <c s="5" t="n" r="C41">
        <v>1700</v>
      </c>
    </row>
    <row spans="1:3" r="42">
      <c s="4" t="s" r="A42">
        <v>335</v>
      </c>
      <c s="5" t="n" r="C42">
        <v>1700</v>
      </c>
    </row>
    <row spans="1:3" r="43">
      <c s="4" t="s" r="A43">
        <v>344</v>
      </c>
    </row>
    <row spans="1:3" r="44">
      <c s="3" t="s" r="A44">
        <v>331</v>
      </c>
    </row>
    <row spans="1:3" r="45">
      <c s="4" t="s" r="A45">
        <v>332</v>
      </c>
      <c s="5" t="n" r="B45">
        <v>23301</v>
      </c>
    </row>
    <row spans="1:3" r="46">
      <c s="4" t="s" r="A46">
        <v>333</v>
      </c>
      <c s="5" t="n" r="B46">
        <v>3</v>
      </c>
    </row>
    <row spans="1:3" r="47">
      <c s="4" t="s" r="A47">
        <v>334</v>
      </c>
      <c s="5" t="n" r="B47">
        <v>-2</v>
      </c>
    </row>
    <row spans="1:3" r="48">
      <c s="4" t="s" r="A48">
        <v>335</v>
      </c>
      <c s="7" t="n" r="B48">
        <v>23302</v>
      </c>
    </row>
    <row spans="1:3" r="49">
      <c s="4" t="s" r="A49">
        <v>345</v>
      </c>
    </row>
    <row spans="1:3" r="50">
      <c s="3" t="s" r="A50">
        <v>331</v>
      </c>
    </row>
    <row spans="1:3" r="51">
      <c s="4" t="s" r="A51">
        <v>332</v>
      </c>
      <c s="5" t="n" r="C51">
        <v>8291</v>
      </c>
    </row>
    <row spans="1:3" r="52">
      <c s="4" t="s" r="A52">
        <v>333</v>
      </c>
      <c s="5" t="n" r="C52">
        <v>6</v>
      </c>
    </row>
    <row spans="1:3" r="53">
      <c s="4" t="s" r="A53">
        <v>335</v>
      </c>
      <c s="7" t="n" r="C53">
        <v>829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s>
  <sheetData>
    <row spans="1:6" r="1">
      <c s="1" t="s" r="A1">
        <v>346</v>
      </c>
      <c s="2" t="s" r="B1">
        <v>73</v>
      </c>
      <c s="2" t="s" r="D1">
        <v>1</v>
      </c>
    </row>
    <row spans="1:6" r="2">
      <c s="2" t="s" r="B2">
        <v>347</v>
      </c>
      <c s="2" t="s" r="C2">
        <v>348</v>
      </c>
      <c s="2" t="s" r="D2">
        <v>347</v>
      </c>
      <c s="2" t="s" r="E2">
        <v>348</v>
      </c>
      <c s="2" t="s" r="F2">
        <v>349</v>
      </c>
    </row>
    <row spans="1:6" r="3">
      <c s="3" t="s" r="A3">
        <v>168</v>
      </c>
    </row>
    <row spans="1:6" r="4">
      <c s="4" t="s" r="A4">
        <v>350</v>
      </c>
      <c s="7" t="n" r="B4">
        <v>66916</v>
      </c>
      <c s="7" t="n" r="D4">
        <v>66916</v>
      </c>
      <c s="7" t="n" r="F4">
        <v>6597</v>
      </c>
    </row>
    <row spans="1:6" r="5">
      <c s="4" t="s" r="A5">
        <v>351</v>
      </c>
      <c s="5" t="n" r="B5">
        <v>3338</v>
      </c>
      <c s="5" t="n" r="D5">
        <v>3338</v>
      </c>
    </row>
    <row spans="1:6" r="6">
      <c s="4" t="s" r="A6">
        <v>352</v>
      </c>
      <c s="5" t="n" r="F6">
        <v>1700</v>
      </c>
    </row>
    <row spans="1:6" r="7">
      <c s="4" t="s" r="A7">
        <v>353</v>
      </c>
      <c s="5" t="n" r="B7">
        <v>70254</v>
      </c>
      <c s="5" t="n" r="D7">
        <v>70254</v>
      </c>
      <c s="7" t="n" r="F7">
        <v>8297</v>
      </c>
    </row>
    <row spans="1:6" r="8">
      <c s="4" t="s" r="A8">
        <v>354</v>
      </c>
      <c s="7" t="n" r="B8">
        <v>0</v>
      </c>
      <c s="7" t="n" r="C8">
        <v>0</v>
      </c>
      <c s="7" t="n" r="D8">
        <v>0</v>
      </c>
      <c s="7" t="n" r="E8">
        <v>0</v>
      </c>
    </row>
    <row spans="1:6" r="9">
      <c s="4" t="s" r="A9">
        <v>355</v>
      </c>
      <c s="5" t="n" r="B9">
        <v>0</v>
      </c>
      <c s="5" t="n" r="D9">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2</v>
      </c>
      <c s="2" t="s" r="B1">
        <v>73</v>
      </c>
      <c s="2" t="s" r="D1">
        <v>1</v>
      </c>
    </row>
    <row spans="1:5" r="2">
      <c s="2" t="s" r="B2">
        <v>2</v>
      </c>
      <c s="2" t="s" r="C2">
        <v>74</v>
      </c>
      <c s="2" t="s" r="D2">
        <v>2</v>
      </c>
      <c s="2" t="s" r="E2">
        <v>74</v>
      </c>
    </row>
    <row spans="1:5" r="3">
      <c s="3" t="s" r="A3">
        <v>75</v>
      </c>
    </row>
    <row spans="1:5" r="4">
      <c s="4" t="s" r="A4">
        <v>76</v>
      </c>
      <c s="7" t="n" r="B4">
        <v>83560</v>
      </c>
      <c s="7" t="n" r="C4">
        <v>81576</v>
      </c>
      <c s="7" t="n" r="D4">
        <v>250316</v>
      </c>
      <c s="7" t="n" r="E4">
        <v>227195</v>
      </c>
    </row>
    <row spans="1:5" r="5">
      <c s="4" t="s" r="A5">
        <v>77</v>
      </c>
      <c s="5" t="n" r="B5">
        <v>59788</v>
      </c>
      <c s="5" t="n" r="C5">
        <v>61512</v>
      </c>
      <c s="5" t="n" r="D5">
        <v>176345</v>
      </c>
      <c s="5" t="n" r="E5">
        <v>178763</v>
      </c>
    </row>
    <row spans="1:5" r="6">
      <c s="4" t="s" r="A6">
        <v>78</v>
      </c>
      <c s="5" t="n" r="B6">
        <v>23772</v>
      </c>
      <c s="5" t="n" r="C6">
        <v>20064</v>
      </c>
      <c s="5" t="n" r="D6">
        <v>73971</v>
      </c>
      <c s="5" t="n" r="E6">
        <v>48432</v>
      </c>
    </row>
    <row spans="1:5" r="7">
      <c s="3" t="s" r="A7">
        <v>79</v>
      </c>
    </row>
    <row spans="1:5" r="8">
      <c s="4" t="s" r="A8">
        <v>80</v>
      </c>
      <c s="5" t="n" r="B8">
        <v>10763</v>
      </c>
      <c s="5" t="n" r="C8">
        <v>11842</v>
      </c>
      <c s="5" t="n" r="D8">
        <v>32702</v>
      </c>
      <c s="5" t="n" r="E8">
        <v>35983</v>
      </c>
    </row>
    <row spans="1:5" r="9">
      <c s="4" t="s" r="A9">
        <v>81</v>
      </c>
      <c s="5" t="n" r="B9">
        <v>3789</v>
      </c>
      <c s="5" t="n" r="C9">
        <v>3075</v>
      </c>
      <c s="5" t="n" r="D9">
        <v>11439</v>
      </c>
      <c s="5" t="n" r="E9">
        <v>10057</v>
      </c>
    </row>
    <row spans="1:5" r="10">
      <c s="4" t="s" r="A10">
        <v>82</v>
      </c>
      <c s="5" t="n" r="B10">
        <v>7384</v>
      </c>
      <c s="5" t="n" r="C10">
        <v>6712</v>
      </c>
      <c s="5" t="n" r="D10">
        <v>22999</v>
      </c>
      <c s="5" t="n" r="E10">
        <v>23892</v>
      </c>
    </row>
    <row spans="1:5" r="11">
      <c s="4" t="s" r="A11">
        <v>83</v>
      </c>
      <c s="5" t="n" r="B11">
        <v>447</v>
      </c>
      <c s="5" t="n" r="C11">
        <v>378</v>
      </c>
      <c s="5" t="n" r="D11">
        <v>1344</v>
      </c>
      <c s="5" t="n" r="E11">
        <v>1136</v>
      </c>
    </row>
    <row spans="1:5" r="12">
      <c s="4" t="s" r="A12">
        <v>84</v>
      </c>
      <c s="5" t="n" r="B12">
        <v>368</v>
      </c>
      <c s="5" t="n" r="D12">
        <v>368</v>
      </c>
    </row>
    <row spans="1:5" r="13">
      <c s="4" t="s" r="A13">
        <v>85</v>
      </c>
      <c s="5" t="n" r="B13">
        <v>180</v>
      </c>
      <c s="5" t="n" r="D13">
        <v>467</v>
      </c>
    </row>
    <row spans="1:5" r="14">
      <c s="4" t="s" r="A14">
        <v>86</v>
      </c>
      <c s="5" t="n" r="B14">
        <v>18</v>
      </c>
      <c s="5" t="n" r="C14">
        <v>504</v>
      </c>
      <c s="5" t="n" r="D14">
        <v>44</v>
      </c>
      <c s="5" t="n" r="E14">
        <v>504</v>
      </c>
    </row>
    <row spans="1:5" r="15">
      <c s="4" t="s" r="A15">
        <v>87</v>
      </c>
      <c s="5" t="n" r="E15">
        <v>-3886</v>
      </c>
    </row>
    <row spans="1:5" r="16">
      <c s="4" t="s" r="A16">
        <v>88</v>
      </c>
      <c s="5" t="n" r="B16">
        <v>22949</v>
      </c>
      <c s="5" t="n" r="C16">
        <v>22511</v>
      </c>
      <c s="5" t="n" r="D16">
        <v>69363</v>
      </c>
      <c s="5" t="n" r="E16">
        <v>67686</v>
      </c>
    </row>
    <row spans="1:5" r="17">
      <c s="4" t="s" r="A17">
        <v>89</v>
      </c>
      <c s="5" t="n" r="B17">
        <v>823</v>
      </c>
      <c s="5" t="n" r="C17">
        <v>-2447</v>
      </c>
      <c s="5" t="n" r="D17">
        <v>4608</v>
      </c>
      <c s="5" t="n" r="E17">
        <v>-19254</v>
      </c>
    </row>
    <row spans="1:5" r="18">
      <c s="4" t="s" r="A18">
        <v>90</v>
      </c>
      <c s="5" t="n" r="B18">
        <v>31</v>
      </c>
      <c s="5" t="n" r="C18">
        <v>52</v>
      </c>
      <c s="5" t="n" r="D18">
        <v>84</v>
      </c>
      <c s="5" t="n" r="E18">
        <v>155</v>
      </c>
    </row>
    <row spans="1:5" r="19">
      <c s="4" t="s" r="A19">
        <v>91</v>
      </c>
      <c s="5" t="n" r="B19">
        <v>-171</v>
      </c>
      <c s="5" t="n" r="C19">
        <v>-375</v>
      </c>
      <c s="5" t="n" r="D19">
        <v>-1133</v>
      </c>
      <c s="5" t="n" r="E19">
        <v>-937</v>
      </c>
    </row>
    <row spans="1:5" r="20">
      <c s="4" t="s" r="A20">
        <v>92</v>
      </c>
      <c s="5" t="n" r="B20">
        <v>1852</v>
      </c>
      <c s="5" t="n" r="C20">
        <v>1735</v>
      </c>
      <c s="5" t="n" r="D20">
        <v>2408</v>
      </c>
      <c s="5" t="n" r="E20">
        <v>493</v>
      </c>
    </row>
    <row spans="1:5" r="21">
      <c s="4" t="s" r="A21">
        <v>93</v>
      </c>
      <c s="5" t="n" r="B21">
        <v>1712</v>
      </c>
      <c s="5" t="n" r="C21">
        <v>1412</v>
      </c>
      <c s="5" t="n" r="D21">
        <v>1359</v>
      </c>
      <c s="5" t="n" r="E21">
        <v>-289</v>
      </c>
    </row>
    <row spans="1:5" r="22">
      <c s="4" t="s" r="A22">
        <v>94</v>
      </c>
      <c s="5" t="n" r="B22">
        <v>2535</v>
      </c>
      <c s="5" t="n" r="C22">
        <v>-1035</v>
      </c>
      <c s="5" t="n" r="D22">
        <v>5967</v>
      </c>
      <c s="5" t="n" r="E22">
        <v>-19543</v>
      </c>
    </row>
    <row spans="1:5" r="23">
      <c s="4" t="s" r="A23">
        <v>95</v>
      </c>
      <c s="5" t="n" r="B23">
        <v>-1157</v>
      </c>
      <c s="5" t="n" r="C23">
        <v>-902</v>
      </c>
      <c s="5" t="n" r="D23">
        <v>-2698</v>
      </c>
      <c s="5" t="n" r="E23">
        <v>-1761</v>
      </c>
    </row>
    <row spans="1:5" r="24">
      <c s="4" t="s" r="A24">
        <v>96</v>
      </c>
      <c s="7" t="n" r="B24">
        <v>1378</v>
      </c>
      <c s="7" t="n" r="C24">
        <v>-1937</v>
      </c>
      <c s="7" t="n" r="D24">
        <v>3269</v>
      </c>
      <c s="7" t="n" r="E24">
        <v>-21304</v>
      </c>
    </row>
    <row spans="1:5" r="25">
      <c s="4" t="s" r="A25">
        <v>97</v>
      </c>
      <c s="9" t="n" r="B25">
        <v>0.03</v>
      </c>
      <c s="9" t="n" r="C25">
        <v>-0.06</v>
      </c>
      <c s="9" t="n" r="D25">
        <v>0.09</v>
      </c>
      <c s="9" t="n" r="E25">
        <v>-0.67</v>
      </c>
    </row>
    <row spans="1:5" r="26">
      <c s="4" t="s" r="A26">
        <v>98</v>
      </c>
      <c s="9" t="n" r="B26">
        <v>0.03</v>
      </c>
      <c s="9" t="n" r="C26">
        <v>-0.06</v>
      </c>
      <c s="9" t="n" r="D26">
        <v>0.09</v>
      </c>
      <c s="9" t="n" r="E26">
        <v>-0.67</v>
      </c>
    </row>
    <row spans="1:5" r="27">
      <c s="4" t="s" r="A27">
        <v>99</v>
      </c>
      <c s="5" t="n" r="B27">
        <v>40367</v>
      </c>
      <c s="5" t="n" r="C27">
        <v>32383</v>
      </c>
      <c s="5" t="n" r="D27">
        <v>36303</v>
      </c>
      <c s="5" t="n" r="E27">
        <v>31930</v>
      </c>
    </row>
    <row spans="1:5" r="28">
      <c s="4" t="s" r="A28">
        <v>100</v>
      </c>
      <c s="5" t="n" r="B28">
        <v>42217</v>
      </c>
      <c s="5" t="n" r="C28">
        <v>32383</v>
      </c>
      <c s="5" t="n" r="D28">
        <v>37537</v>
      </c>
      <c s="5" t="n" r="E28">
        <v>319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6</v>
      </c>
      <c s="2" t="s" r="B1">
        <v>2</v>
      </c>
      <c s="2" t="s" r="C1">
        <v>27</v>
      </c>
    </row>
    <row spans="1:3" r="2">
      <c s="3" t="s" r="A2">
        <v>357</v>
      </c>
    </row>
    <row spans="1:3" r="3">
      <c s="4" t="s" r="A3">
        <v>358</v>
      </c>
      <c s="7" t="n" r="B3">
        <v>70254</v>
      </c>
      <c s="7" t="n" r="C3">
        <v>8297</v>
      </c>
    </row>
    <row spans="1:3" r="4">
      <c s="4" t="s" r="A4">
        <v>359</v>
      </c>
    </row>
    <row spans="1:3" r="5">
      <c s="3" t="s" r="A5">
        <v>357</v>
      </c>
    </row>
    <row spans="1:3" r="6">
      <c s="4" t="s" r="A6">
        <v>358</v>
      </c>
      <c s="5" t="n" r="B6">
        <v>14445</v>
      </c>
      <c s="5" t="n" r="C6">
        <v>4587</v>
      </c>
    </row>
    <row spans="1:3" r="7">
      <c s="4" t="s" r="A7">
        <v>360</v>
      </c>
    </row>
    <row spans="1:3" r="8">
      <c s="3" t="s" r="A8">
        <v>357</v>
      </c>
    </row>
    <row spans="1:3" r="9">
      <c s="4" t="s" r="A9">
        <v>358</v>
      </c>
      <c s="5" t="n" r="B9">
        <v>55809</v>
      </c>
      <c s="5" t="n" r="C9">
        <v>3710</v>
      </c>
    </row>
    <row spans="1:3" r="10">
      <c s="4" t="s" r="A10">
        <v>337</v>
      </c>
    </row>
    <row spans="1:3" r="11">
      <c s="3" t="s" r="A11">
        <v>357</v>
      </c>
    </row>
    <row spans="1:3" r="12">
      <c s="4" t="s" r="A12">
        <v>358</v>
      </c>
      <c s="5" t="n" r="B12">
        <v>13442</v>
      </c>
      <c s="5" t="n" r="C12">
        <v>4587</v>
      </c>
    </row>
    <row spans="1:3" r="13">
      <c s="4" t="s" r="A13">
        <v>361</v>
      </c>
    </row>
    <row spans="1:3" r="14">
      <c s="3" t="s" r="A14">
        <v>357</v>
      </c>
    </row>
    <row spans="1:3" r="15">
      <c s="4" t="s" r="A15">
        <v>358</v>
      </c>
      <c s="5" t="n" r="B15">
        <v>13442</v>
      </c>
      <c s="5" t="n" r="C15">
        <v>4587</v>
      </c>
    </row>
    <row spans="1:3" r="16">
      <c s="4" t="s" r="A16">
        <v>336</v>
      </c>
    </row>
    <row spans="1:3" r="17">
      <c s="3" t="s" r="A17">
        <v>357</v>
      </c>
    </row>
    <row spans="1:3" r="18">
      <c s="4" t="s" r="A18">
        <v>358</v>
      </c>
      <c s="5" t="n" r="B18">
        <v>46952</v>
      </c>
    </row>
    <row spans="1:3" r="19">
      <c s="4" t="s" r="A19">
        <v>362</v>
      </c>
    </row>
    <row spans="1:3" r="20">
      <c s="3" t="s" r="A20">
        <v>357</v>
      </c>
    </row>
    <row spans="1:3" r="21">
      <c s="4" t="s" r="A21">
        <v>358</v>
      </c>
      <c s="5" t="n" r="B21">
        <v>46952</v>
      </c>
    </row>
    <row spans="1:3" r="22">
      <c s="4" t="s" r="A22">
        <v>338</v>
      </c>
    </row>
    <row spans="1:3" r="23">
      <c s="3" t="s" r="A23">
        <v>357</v>
      </c>
    </row>
    <row spans="1:3" r="24">
      <c s="4" t="s" r="A24">
        <v>358</v>
      </c>
      <c s="5" t="n" r="B24">
        <v>5839</v>
      </c>
      <c s="5" t="n" r="C24">
        <v>2010</v>
      </c>
    </row>
    <row spans="1:3" r="25">
      <c s="4" t="s" r="A25">
        <v>363</v>
      </c>
    </row>
    <row spans="1:3" r="26">
      <c s="3" t="s" r="A26">
        <v>357</v>
      </c>
    </row>
    <row spans="1:3" r="27">
      <c s="4" t="s" r="A27">
        <v>358</v>
      </c>
      <c s="5" t="n" r="B27">
        <v>5839</v>
      </c>
      <c s="5" t="n" r="C27">
        <v>2010</v>
      </c>
    </row>
    <row spans="1:3" r="28">
      <c s="4" t="s" r="A28">
        <v>364</v>
      </c>
    </row>
    <row spans="1:3" r="29">
      <c s="3" t="s" r="A29">
        <v>357</v>
      </c>
    </row>
    <row spans="1:3" r="30">
      <c s="4" t="s" r="A30">
        <v>358</v>
      </c>
      <c s="5" t="n" r="B30">
        <v>2019</v>
      </c>
    </row>
    <row spans="1:3" r="31">
      <c s="4" t="s" r="A31">
        <v>365</v>
      </c>
    </row>
    <row spans="1:3" r="32">
      <c s="3" t="s" r="A32">
        <v>357</v>
      </c>
    </row>
    <row spans="1:3" r="33">
      <c s="4" t="s" r="A33">
        <v>358</v>
      </c>
      <c s="5" t="n" r="B33">
        <v>2019</v>
      </c>
    </row>
    <row spans="1:3" r="34">
      <c s="4" t="s" r="A34">
        <v>340</v>
      </c>
    </row>
    <row spans="1:3" r="35">
      <c s="3" t="s" r="A35">
        <v>357</v>
      </c>
    </row>
    <row spans="1:3" r="36">
      <c s="4" t="s" r="A36">
        <v>358</v>
      </c>
      <c s="5" t="n" r="B36">
        <v>1003</v>
      </c>
    </row>
    <row spans="1:3" r="37">
      <c s="4" t="s" r="A37">
        <v>366</v>
      </c>
    </row>
    <row spans="1:3" r="38">
      <c s="3" t="s" r="A38">
        <v>357</v>
      </c>
    </row>
    <row spans="1:3" r="39">
      <c s="4" t="s" r="A39">
        <v>358</v>
      </c>
      <c s="5" t="n" r="B39">
        <v>1003</v>
      </c>
    </row>
    <row spans="1:3" r="40">
      <c s="4" t="s" r="A40">
        <v>341</v>
      </c>
    </row>
    <row spans="1:3" r="41">
      <c s="3" t="s" r="A41">
        <v>357</v>
      </c>
    </row>
    <row spans="1:3" r="42">
      <c s="4" t="s" r="A42">
        <v>358</v>
      </c>
      <c s="5" t="n" r="B42">
        <v>999</v>
      </c>
    </row>
    <row spans="1:3" r="43">
      <c s="4" t="s" r="A43">
        <v>367</v>
      </c>
    </row>
    <row spans="1:3" r="44">
      <c s="3" t="s" r="A44">
        <v>357</v>
      </c>
    </row>
    <row spans="1:3" r="45">
      <c s="4" t="s" r="A45">
        <v>358</v>
      </c>
      <c s="5" t="n" r="B45">
        <v>999</v>
      </c>
    </row>
    <row spans="1:3" r="46">
      <c s="4" t="s" r="A46">
        <v>368</v>
      </c>
    </row>
    <row spans="1:3" r="47">
      <c s="3" t="s" r="A47">
        <v>357</v>
      </c>
    </row>
    <row spans="1:3" r="48">
      <c s="4" t="s" r="A48">
        <v>358</v>
      </c>
      <c s="5" t="n" r="C48">
        <v>1700</v>
      </c>
    </row>
    <row spans="1:3" r="49">
      <c s="4" t="s" r="A49">
        <v>369</v>
      </c>
    </row>
    <row spans="1:3" r="50">
      <c s="3" t="s" r="A50">
        <v>357</v>
      </c>
    </row>
    <row spans="1:3" r="51">
      <c s="4" t="s" r="A51">
        <v>358</v>
      </c>
      <c s="5" t="n" r="C51">
        <v>1700</v>
      </c>
    </row>
    <row spans="1:3" r="52">
      <c s="4" t="s" r="A52">
        <v>370</v>
      </c>
    </row>
    <row spans="1:3" r="53">
      <c s="3" t="s" r="A53">
        <v>357</v>
      </c>
    </row>
    <row spans="1:3" r="54">
      <c s="4" t="s" r="A54">
        <v>358</v>
      </c>
      <c s="5" t="n" r="B54">
        <v>411</v>
      </c>
      <c s="5" t="n" r="C54">
        <v>424</v>
      </c>
    </row>
    <row spans="1:3" r="55">
      <c s="4" t="s" r="A55">
        <v>371</v>
      </c>
    </row>
    <row spans="1:3" r="56">
      <c s="3" t="s" r="A56">
        <v>357</v>
      </c>
    </row>
    <row spans="1:3" r="57">
      <c s="4" t="s" r="A57">
        <v>358</v>
      </c>
      <c s="7" t="n" r="B57">
        <v>411</v>
      </c>
      <c s="7" t="n" r="C57">
        <v>42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2</v>
      </c>
      <c s="2" t="s" r="B1">
        <v>2</v>
      </c>
      <c s="2" t="s" r="C1">
        <v>27</v>
      </c>
    </row>
    <row spans="1:3" r="2">
      <c s="3" t="s" r="A2">
        <v>357</v>
      </c>
    </row>
    <row spans="1:3" r="3">
      <c s="4" t="s" r="A3">
        <v>373</v>
      </c>
      <c s="7" t="n" r="B3">
        <v>400</v>
      </c>
      <c s="7" t="n" r="C3">
        <v>500</v>
      </c>
    </row>
    <row spans="1:3" r="4">
      <c s="4" t="s" r="A4">
        <v>374</v>
      </c>
    </row>
    <row spans="1:3" r="5">
      <c s="3" t="s" r="A5">
        <v>357</v>
      </c>
    </row>
    <row spans="1:3" r="6">
      <c s="4" t="s" r="A6">
        <v>373</v>
      </c>
      <c s="5" t="n" r="B6">
        <v>389</v>
      </c>
      <c s="5" t="n" r="C6">
        <v>530</v>
      </c>
    </row>
    <row spans="1:3" r="7">
      <c s="4" t="s" r="A7">
        <v>375</v>
      </c>
    </row>
    <row spans="1:3" r="8">
      <c s="3" t="s" r="A8">
        <v>357</v>
      </c>
    </row>
    <row spans="1:3" r="9">
      <c s="4" t="s" r="A9">
        <v>373</v>
      </c>
      <c s="7" t="n" r="B9">
        <v>389</v>
      </c>
      <c s="7" t="n" r="C9">
        <v>53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6</v>
      </c>
      <c s="2" t="s" r="B1">
        <v>2</v>
      </c>
      <c s="2" t="s" r="C1">
        <v>27</v>
      </c>
    </row>
    <row spans="1:3" r="2">
      <c s="3" t="s" r="A2">
        <v>357</v>
      </c>
    </row>
    <row spans="1:3" r="3">
      <c s="4" t="s" r="A3">
        <v>377</v>
      </c>
      <c s="7" t="n" r="B3">
        <v>0</v>
      </c>
      <c s="7" t="n" r="C3">
        <v>0</v>
      </c>
    </row>
    <row spans="1:3" r="4">
      <c s="4" t="s" r="A4">
        <v>378</v>
      </c>
      <c s="7" t="n" r="B4">
        <v>0</v>
      </c>
      <c s="7" t="n" r="C4">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379</v>
      </c>
      <c s="2" t="s" r="B1">
        <v>380</v>
      </c>
      <c s="2" t="s" r="C1">
        <v>381</v>
      </c>
      <c s="2" t="s" r="D1">
        <v>2</v>
      </c>
      <c s="2" t="s" r="E1">
        <v>74</v>
      </c>
      <c s="2" t="s" r="F1">
        <v>2</v>
      </c>
      <c s="2" t="s" r="G1">
        <v>74</v>
      </c>
    </row>
    <row spans="1:7" r="2">
      <c s="3" t="s" r="A2">
        <v>382</v>
      </c>
    </row>
    <row spans="1:7" r="3">
      <c s="4" t="s" r="A3">
        <v>85</v>
      </c>
      <c s="7" t="n" r="D3">
        <v>180</v>
      </c>
      <c s="7" t="n" r="F3">
        <v>467</v>
      </c>
    </row>
    <row spans="1:7" r="4">
      <c s="4" t="s" r="A4">
        <v>76</v>
      </c>
      <c s="5" t="n" r="D4">
        <v>83560</v>
      </c>
      <c s="7" t="n" r="E4">
        <v>81576</v>
      </c>
      <c s="5" t="n" r="F4">
        <v>250316</v>
      </c>
      <c s="7" t="n" r="G4">
        <v>227195</v>
      </c>
    </row>
    <row spans="1:7" r="5">
      <c s="4" t="s" r="A5">
        <v>383</v>
      </c>
    </row>
    <row spans="1:7" r="6">
      <c s="3" t="s" r="A6">
        <v>382</v>
      </c>
    </row>
    <row spans="1:7" r="7">
      <c s="4" t="s" r="A7">
        <v>384</v>
      </c>
      <c s="7" t="n" r="B7">
        <v>17000</v>
      </c>
      <c s="7" t="n" r="C7">
        <v>17500</v>
      </c>
    </row>
    <row spans="1:7" r="8">
      <c s="4" t="s" r="A8">
        <v>385</v>
      </c>
      <c s="5" t="n" r="C8">
        <v>1500</v>
      </c>
    </row>
    <row spans="1:7" r="9">
      <c s="4" t="s" r="A9">
        <v>386</v>
      </c>
      <c s="7" t="n" r="B9">
        <v>15500</v>
      </c>
      <c s="7" t="n" r="C9">
        <v>16000</v>
      </c>
    </row>
    <row spans="1:7" r="10">
      <c s="4" t="s" r="A10">
        <v>85</v>
      </c>
      <c s="5" t="n" r="F10">
        <v>900</v>
      </c>
    </row>
    <row spans="1:7" r="11">
      <c s="4" t="s" r="A11">
        <v>387</v>
      </c>
    </row>
    <row spans="1:7" r="12">
      <c s="3" t="s" r="A12">
        <v>382</v>
      </c>
    </row>
    <row spans="1:7" r="13">
      <c s="4" t="s" r="A13">
        <v>388</v>
      </c>
      <c s="5" t="n" r="F13">
        <v>200</v>
      </c>
    </row>
    <row spans="1:7" r="14">
      <c s="4" t="s" r="A14">
        <v>389</v>
      </c>
    </row>
    <row spans="1:7" r="15">
      <c s="3" t="s" r="A15">
        <v>382</v>
      </c>
    </row>
    <row spans="1:7" r="16">
      <c s="4" t="s" r="A16">
        <v>388</v>
      </c>
      <c s="5" t="n" r="F16">
        <v>100</v>
      </c>
    </row>
    <row spans="1:7" r="17">
      <c s="4" t="s" r="A17">
        <v>390</v>
      </c>
    </row>
    <row spans="1:7" r="18">
      <c s="3" t="s" r="A18">
        <v>382</v>
      </c>
    </row>
    <row spans="1:7" r="19">
      <c s="4" t="s" r="A19">
        <v>388</v>
      </c>
      <c s="5" t="n" r="F19">
        <v>100</v>
      </c>
    </row>
    <row spans="1:7" r="20">
      <c s="4" t="s" r="A20">
        <v>391</v>
      </c>
    </row>
    <row spans="1:7" r="21">
      <c s="3" t="s" r="A21">
        <v>382</v>
      </c>
    </row>
    <row spans="1:7" r="22">
      <c s="4" t="s" r="A22">
        <v>85</v>
      </c>
      <c s="5" t="n" r="F22">
        <v>300</v>
      </c>
      <c s="5" t="n" r="G22">
        <v>300</v>
      </c>
    </row>
    <row spans="1:7" r="23">
      <c s="4" t="s" r="A23">
        <v>76</v>
      </c>
      <c s="7" t="n" r="D23">
        <v>13200</v>
      </c>
      <c s="5" t="n" r="F23">
        <v>39500</v>
      </c>
    </row>
    <row spans="1:7" r="24">
      <c s="4" t="s" r="A24">
        <v>392</v>
      </c>
    </row>
    <row spans="1:7" r="25">
      <c s="3" t="s" r="A25">
        <v>382</v>
      </c>
    </row>
    <row spans="1:7" r="26">
      <c s="4" t="s" r="A26">
        <v>76</v>
      </c>
      <c s="7" t="n" r="F26">
        <v>0</v>
      </c>
      <c s="7" t="n" r="G26">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s="1" t="s" r="A1">
        <v>393</v>
      </c>
      <c s="2" t="s" r="B1">
        <v>380</v>
      </c>
      <c s="2" t="s" r="C1">
        <v>381</v>
      </c>
      <c s="2" t="s" r="D1">
        <v>2</v>
      </c>
    </row>
    <row spans="1:4" r="2">
      <c s="3" t="s" r="A2">
        <v>394</v>
      </c>
    </row>
    <row spans="1:4" r="3">
      <c s="4" t="s" r="A3">
        <v>395</v>
      </c>
      <c s="7" t="n" r="D3">
        <v>4800</v>
      </c>
    </row>
    <row spans="1:4" r="4">
      <c s="3" t="s" r="A4">
        <v>396</v>
      </c>
    </row>
    <row spans="1:4" r="5">
      <c s="4" t="s" r="A5">
        <v>39</v>
      </c>
      <c s="7" t="n" r="D5">
        <v>1115</v>
      </c>
    </row>
    <row spans="1:4" r="6">
      <c s="4" t="s" r="A6">
        <v>397</v>
      </c>
    </row>
    <row spans="1:4" r="7">
      <c s="3" t="s" r="A7">
        <v>398</v>
      </c>
    </row>
    <row spans="1:4" r="8">
      <c s="4" t="s" r="A8">
        <v>399</v>
      </c>
      <c s="4" t="s" r="D8">
        <v>400</v>
      </c>
    </row>
    <row spans="1:4" r="9">
      <c s="3" t="s" r="A9">
        <v>394</v>
      </c>
    </row>
    <row spans="1:4" r="10">
      <c s="4" t="s" r="A10">
        <v>395</v>
      </c>
      <c s="7" t="n" r="D10">
        <v>4100</v>
      </c>
    </row>
    <row spans="1:4" r="11">
      <c s="4" t="s" r="A11">
        <v>401</v>
      </c>
    </row>
    <row spans="1:4" r="12">
      <c s="3" t="s" r="A12">
        <v>398</v>
      </c>
    </row>
    <row spans="1:4" r="13">
      <c s="4" t="s" r="A13">
        <v>399</v>
      </c>
      <c s="4" t="s" r="D13">
        <v>402</v>
      </c>
    </row>
    <row spans="1:4" r="14">
      <c s="3" t="s" r="A14">
        <v>394</v>
      </c>
    </row>
    <row spans="1:4" r="15">
      <c s="4" t="s" r="A15">
        <v>395</v>
      </c>
      <c s="7" t="n" r="D15">
        <v>700</v>
      </c>
    </row>
    <row spans="1:4" r="16">
      <c s="4" t="s" r="A16">
        <v>383</v>
      </c>
    </row>
    <row spans="1:4" r="17">
      <c s="3" t="s" r="A17">
        <v>403</v>
      </c>
    </row>
    <row spans="1:4" r="18">
      <c s="4" t="s" r="A18">
        <v>404</v>
      </c>
      <c s="7" t="n" r="C18">
        <v>1500</v>
      </c>
    </row>
    <row spans="1:4" r="19">
      <c s="4" t="s" r="A19">
        <v>405</v>
      </c>
      <c s="7" t="n" r="B19">
        <v>15500</v>
      </c>
      <c s="5" t="n" r="C19">
        <v>16000</v>
      </c>
    </row>
    <row spans="1:4" r="20">
      <c s="4" t="s" r="A20">
        <v>384</v>
      </c>
      <c s="7" t="n" r="B20">
        <v>17000</v>
      </c>
      <c s="7" t="n" r="C20">
        <v>17500</v>
      </c>
    </row>
    <row spans="1:4" r="21">
      <c s="4" t="s" r="A21">
        <v>406</v>
      </c>
    </row>
    <row spans="1:4" r="22">
      <c s="3" t="s" r="A22">
        <v>403</v>
      </c>
    </row>
    <row spans="1:4" r="23">
      <c s="4" t="s" r="A23">
        <v>404</v>
      </c>
      <c s="5" t="n" r="D23">
        <v>1500</v>
      </c>
    </row>
    <row spans="1:4" r="24">
      <c s="4" t="s" r="A24">
        <v>384</v>
      </c>
      <c s="5" t="n" r="D24">
        <v>16982</v>
      </c>
    </row>
    <row spans="1:4" r="25">
      <c s="3" t="s" r="A25">
        <v>398</v>
      </c>
    </row>
    <row spans="1:4" r="26">
      <c s="4" t="s" r="A26">
        <v>124</v>
      </c>
      <c s="5" t="n" r="D26">
        <v>9274</v>
      </c>
    </row>
    <row spans="1:4" r="27">
      <c s="4" t="s" r="A27">
        <v>33</v>
      </c>
      <c s="5" t="n" r="D27">
        <v>1693</v>
      </c>
    </row>
    <row spans="1:4" r="28">
      <c s="4" t="s" r="A28">
        <v>34</v>
      </c>
      <c s="5" t="n" r="D28">
        <v>670</v>
      </c>
    </row>
    <row spans="1:4" r="29">
      <c s="4" t="s" r="A29">
        <v>407</v>
      </c>
      <c s="5" t="n" r="D29">
        <v>6917</v>
      </c>
    </row>
    <row spans="1:4" r="30">
      <c s="3" t="s" r="A30">
        <v>394</v>
      </c>
    </row>
    <row spans="1:4" r="31">
      <c s="4" t="s" r="A31">
        <v>395</v>
      </c>
      <c s="5" t="n" r="D31">
        <v>23354</v>
      </c>
    </row>
    <row spans="1:4" r="32">
      <c s="3" t="s" r="A32">
        <v>396</v>
      </c>
    </row>
    <row spans="1:4" r="33">
      <c s="4" t="s" r="A33">
        <v>43</v>
      </c>
      <c s="5" t="n" r="D33">
        <v>-7427</v>
      </c>
    </row>
    <row spans="1:4" r="34">
      <c s="4" t="s" r="A34">
        <v>408</v>
      </c>
      <c s="5" t="n" r="D34">
        <v>-60</v>
      </c>
    </row>
    <row spans="1:4" r="35">
      <c s="4" t="s" r="A35">
        <v>409</v>
      </c>
      <c s="5" t="n" r="D35">
        <v>-7487</v>
      </c>
    </row>
    <row spans="1:4" r="36">
      <c s="4" t="s" r="A36">
        <v>39</v>
      </c>
      <c s="5" t="n" r="D36">
        <v>1115</v>
      </c>
    </row>
    <row spans="1:4" r="37">
      <c s="4" t="s" r="A37">
        <v>410</v>
      </c>
    </row>
    <row spans="1:4" r="38">
      <c s="3" t="s" r="A38">
        <v>403</v>
      </c>
    </row>
    <row spans="1:4" r="39">
      <c s="4" t="s" r="A39">
        <v>405</v>
      </c>
      <c s="5" t="n" r="D39">
        <v>15482</v>
      </c>
    </row>
    <row spans="1:4" r="40">
      <c s="4" t="s" r="A40">
        <v>411</v>
      </c>
    </row>
    <row spans="1:4" r="41">
      <c s="3" t="s" r="A41">
        <v>394</v>
      </c>
    </row>
    <row spans="1:4" r="42">
      <c s="4" t="s" r="A42">
        <v>395</v>
      </c>
      <c s="5" t="n" r="D42">
        <v>4100</v>
      </c>
    </row>
    <row spans="1:4" r="43">
      <c s="4" t="s" r="A43">
        <v>412</v>
      </c>
    </row>
    <row spans="1:4" r="44">
      <c s="3" t="s" r="A44">
        <v>394</v>
      </c>
    </row>
    <row spans="1:4" r="45">
      <c s="4" t="s" r="A45">
        <v>395</v>
      </c>
      <c s="7" t="n" r="D45">
        <v>7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413</v>
      </c>
      <c s="2" t="s" r="B1">
        <v>2</v>
      </c>
      <c s="2" t="s" r="C1">
        <v>27</v>
      </c>
    </row>
    <row spans="1:3" r="2">
      <c s="3" t="s" r="A2">
        <v>171</v>
      </c>
    </row>
    <row spans="1:3" r="3">
      <c s="4" t="s" r="A3">
        <v>414</v>
      </c>
      <c s="7" t="n" r="B3">
        <v>988</v>
      </c>
      <c s="7" t="n" r="C3">
        <v>24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5</v>
      </c>
      <c s="2" t="s" r="B1">
        <v>73</v>
      </c>
      <c s="2" t="s" r="D1">
        <v>1</v>
      </c>
    </row>
    <row spans="1:5" r="2">
      <c s="2" t="s" r="B2">
        <v>2</v>
      </c>
      <c s="2" t="s" r="C2">
        <v>74</v>
      </c>
      <c s="2" t="s" r="D2">
        <v>2</v>
      </c>
      <c s="2" t="s" r="E2">
        <v>74</v>
      </c>
    </row>
    <row spans="1:5" r="3">
      <c s="3" t="s" r="A3">
        <v>416</v>
      </c>
    </row>
    <row spans="1:5" r="4">
      <c s="4" t="s" r="A4">
        <v>76</v>
      </c>
      <c s="7" t="n" r="B4">
        <v>83560</v>
      </c>
      <c s="7" t="n" r="C4">
        <v>95683</v>
      </c>
      <c s="7" t="n" r="D4">
        <v>250316</v>
      </c>
      <c s="7" t="n" r="E4">
        <v>262217</v>
      </c>
    </row>
    <row spans="1:5" r="5">
      <c s="4" t="s" r="A5">
        <v>96</v>
      </c>
      <c s="7" t="n" r="B5">
        <v>1404</v>
      </c>
      <c s="7" t="n" r="C5">
        <v>-1951</v>
      </c>
      <c s="7" t="n" r="D5">
        <v>3689</v>
      </c>
      <c s="7" t="n" r="E5">
        <v>-24781</v>
      </c>
    </row>
    <row spans="1:5" r="6">
      <c s="4" t="s" r="A6">
        <v>97</v>
      </c>
      <c s="9" t="n" r="B6">
        <v>0.03</v>
      </c>
      <c s="9" t="n" r="C6">
        <v>-0.06</v>
      </c>
      <c s="9" t="n" r="D6">
        <v>0.1</v>
      </c>
      <c s="9" t="n" r="E6">
        <v>-0.78</v>
      </c>
    </row>
    <row spans="1:5" r="7">
      <c s="4" t="s" r="A7">
        <v>98</v>
      </c>
      <c s="9" t="n" r="B7">
        <v>0.03</v>
      </c>
      <c s="9" t="n" r="C7">
        <v>-0.06</v>
      </c>
      <c s="9" t="n" r="D7">
        <v>0.1</v>
      </c>
      <c s="9" t="n" r="E7">
        <v>-0.7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t="s" r="A1">
        <v>417</v>
      </c>
      <c s="2" t="s" r="B1">
        <v>2</v>
      </c>
      <c s="2" t="s" r="C1">
        <v>27</v>
      </c>
    </row>
    <row spans="1:3" r="2">
      <c s="3" t="s" r="A2">
        <v>418</v>
      </c>
    </row>
    <row spans="1:3" r="3">
      <c s="4" t="s" r="A3">
        <v>329</v>
      </c>
      <c s="7" t="n" r="B3">
        <v>3062</v>
      </c>
      <c s="7" t="n" r="C3">
        <v>21254</v>
      </c>
    </row>
    <row spans="1:3" r="4">
      <c s="4" t="s" r="A4">
        <v>31</v>
      </c>
      <c s="5" t="n" r="B4">
        <v>3062</v>
      </c>
      <c s="5" t="n" r="C4">
        <v>5504</v>
      </c>
    </row>
    <row spans="1:3" r="5">
      <c s="4" t="s" r="A5">
        <v>37</v>
      </c>
      <c s="5" t="n" r="C5">
        <v>15750</v>
      </c>
    </row>
    <row spans="1:3" r="6">
      <c s="4" t="s" r="A6">
        <v>419</v>
      </c>
    </row>
    <row spans="1:3" r="7">
      <c s="3" t="s" r="A7">
        <v>418</v>
      </c>
    </row>
    <row spans="1:3" r="8">
      <c s="4" t="s" r="A8">
        <v>329</v>
      </c>
      <c s="7" t="n" r="B8">
        <v>3062</v>
      </c>
      <c s="5" t="n" r="C8">
        <v>3754</v>
      </c>
    </row>
    <row spans="1:3" r="9">
      <c s="4" t="s" r="A9">
        <v>420</v>
      </c>
    </row>
    <row spans="1:3" r="10">
      <c s="3" t="s" r="A10">
        <v>418</v>
      </c>
    </row>
    <row spans="1:3" r="11">
      <c s="4" t="s" r="A11">
        <v>329</v>
      </c>
      <c s="7" t="n" r="C11">
        <v>175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421</v>
      </c>
      <c s="2" t="s" r="B1">
        <v>2</v>
      </c>
      <c s="2" t="s" r="C1">
        <v>27</v>
      </c>
    </row>
    <row spans="1:3" r="2">
      <c s="3" t="s" r="A2">
        <v>422</v>
      </c>
    </row>
    <row spans="1:3" r="3">
      <c s="4" t="s" r="A3">
        <v>124</v>
      </c>
      <c s="7" t="n" r="B3">
        <v>74672</v>
      </c>
      <c s="7" t="n" r="C3">
        <v>69839</v>
      </c>
    </row>
    <row spans="1:3" r="4">
      <c s="4" t="s" r="A4">
        <v>423</v>
      </c>
      <c s="5" t="n" r="B4">
        <v>4146</v>
      </c>
      <c s="5" t="n" r="C4">
        <v>7999</v>
      </c>
    </row>
    <row spans="1:3" r="5">
      <c s="4" t="s" r="A5">
        <v>120</v>
      </c>
      <c s="5" t="n" r="B5">
        <v>-988</v>
      </c>
      <c s="5" t="n" r="C5">
        <v>-241</v>
      </c>
    </row>
    <row spans="1:3" r="6">
      <c s="4" t="s" r="A6">
        <v>424</v>
      </c>
      <c s="7" t="n" r="B6">
        <v>77830</v>
      </c>
      <c s="7" t="n" r="C6">
        <v>7759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425</v>
      </c>
      <c s="2" t="s" r="B1">
        <v>2</v>
      </c>
      <c s="2" t="s" r="C1">
        <v>27</v>
      </c>
    </row>
    <row spans="1:3" r="2">
      <c s="3" t="s" r="A2">
        <v>426</v>
      </c>
    </row>
    <row spans="1:3" r="3">
      <c s="4" t="s" r="A3">
        <v>427</v>
      </c>
      <c s="7" t="n" r="B3">
        <v>29487</v>
      </c>
      <c s="7" t="n" r="C3">
        <v>23804</v>
      </c>
    </row>
    <row spans="1:3" r="4">
      <c s="4" t="s" r="A4">
        <v>428</v>
      </c>
      <c s="5" t="n" r="B4">
        <v>13866</v>
      </c>
      <c s="5" t="n" r="C4">
        <v>13600</v>
      </c>
    </row>
    <row spans="1:3" r="5">
      <c s="4" t="s" r="A5">
        <v>429</v>
      </c>
      <c s="5" t="n" r="B5">
        <v>27394</v>
      </c>
      <c s="5" t="n" r="C5">
        <v>19943</v>
      </c>
    </row>
    <row spans="1:3" r="6">
      <c s="4" t="s" r="A6">
        <v>33</v>
      </c>
      <c s="7" t="n" r="B6">
        <v>70747</v>
      </c>
      <c s="7" t="n" r="C6">
        <v>5734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1</v>
      </c>
      <c s="2" t="s" r="B1">
        <v>73</v>
      </c>
      <c s="2" t="s" r="D1">
        <v>1</v>
      </c>
    </row>
    <row spans="1:5" r="2">
      <c s="2" t="s" r="B2">
        <v>2</v>
      </c>
      <c s="2" t="s" r="C2">
        <v>74</v>
      </c>
      <c s="2" t="s" r="D2">
        <v>2</v>
      </c>
      <c s="2" t="s" r="E2">
        <v>74</v>
      </c>
    </row>
    <row spans="1:5" r="3">
      <c s="3" t="s" r="A3">
        <v>102</v>
      </c>
    </row>
    <row spans="1:5" r="4">
      <c s="4" t="s" r="A4">
        <v>96</v>
      </c>
      <c s="7" t="n" r="B4">
        <v>1378</v>
      </c>
      <c s="7" t="n" r="C4">
        <v>-1937</v>
      </c>
      <c s="7" t="n" r="D4">
        <v>3269</v>
      </c>
      <c s="7" t="n" r="E4">
        <v>-21304</v>
      </c>
    </row>
    <row spans="1:5" r="5">
      <c s="4" t="s" r="A5">
        <v>103</v>
      </c>
      <c s="5" t="n" r="B5">
        <v>-4687</v>
      </c>
      <c s="5" t="n" r="C5">
        <v>-2281</v>
      </c>
      <c s="5" t="n" r="D5">
        <v>-4098</v>
      </c>
      <c s="5" t="n" r="E5">
        <v>-3118</v>
      </c>
    </row>
    <row spans="1:5" r="6">
      <c s="4" t="s" r="A6">
        <v>104</v>
      </c>
      <c s="5" t="n" r="E6">
        <v>118</v>
      </c>
    </row>
    <row spans="1:5" r="7">
      <c s="4" t="s" r="A7">
        <v>105</v>
      </c>
      <c s="5" t="n" r="B7">
        <v>-1</v>
      </c>
      <c s="5" t="n" r="D7">
        <v>-5</v>
      </c>
      <c s="5" t="n" r="E7">
        <v>3</v>
      </c>
    </row>
    <row spans="1:5" r="8">
      <c s="4" t="s" r="A8">
        <v>106</v>
      </c>
      <c s="7" t="n" r="B8">
        <v>-3310</v>
      </c>
      <c s="7" t="n" r="C8">
        <v>-4218</v>
      </c>
      <c s="7" t="n" r="D8">
        <v>-834</v>
      </c>
      <c s="7" t="n" r="E8">
        <v>-243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430</v>
      </c>
      <c s="2" t="s" r="B1">
        <v>2</v>
      </c>
      <c s="2" t="s" r="C1">
        <v>27</v>
      </c>
    </row>
    <row spans="1:3" r="2">
      <c s="3" t="s" r="A2">
        <v>426</v>
      </c>
    </row>
    <row spans="1:3" r="3">
      <c s="4" t="s" r="A3">
        <v>431</v>
      </c>
      <c s="10" t="n" r="B3">
        <v>13.7</v>
      </c>
      <c s="10" t="n" r="C3">
        <v>6.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432</v>
      </c>
      <c s="2" t="s" r="B1">
        <v>2</v>
      </c>
      <c s="2" t="s" r="C1">
        <v>27</v>
      </c>
    </row>
    <row spans="1:3" r="2">
      <c s="3" t="s" r="A2">
        <v>433</v>
      </c>
    </row>
    <row spans="1:3" r="3">
      <c s="4" t="s" r="A3">
        <v>434</v>
      </c>
      <c s="7" t="n" r="B3">
        <v>55111</v>
      </c>
      <c s="7" t="n" r="C3">
        <v>50996</v>
      </c>
    </row>
    <row spans="1:3" r="4">
      <c s="4" t="s" r="A4">
        <v>435</v>
      </c>
      <c s="5" t="n" r="B4">
        <v>-43942</v>
      </c>
      <c s="5" t="n" r="C4">
        <v>-40733</v>
      </c>
    </row>
    <row spans="1:3" r="5">
      <c s="4" t="s" r="A5">
        <v>436</v>
      </c>
      <c s="5" t="n" r="B5">
        <v>11169</v>
      </c>
      <c s="5" t="n" r="C5">
        <v>10263</v>
      </c>
    </row>
    <row spans="1:3" r="6">
      <c s="4" t="s" r="A6">
        <v>437</v>
      </c>
    </row>
    <row spans="1:3" r="7">
      <c s="3" t="s" r="A7">
        <v>433</v>
      </c>
    </row>
    <row spans="1:3" r="8">
      <c s="4" t="s" r="A8">
        <v>434</v>
      </c>
      <c s="5" t="n" r="B8">
        <v>37685</v>
      </c>
      <c s="5" t="n" r="C8">
        <v>34023</v>
      </c>
    </row>
    <row spans="1:3" r="9">
      <c s="4" t="s" r="A9">
        <v>435</v>
      </c>
      <c s="5" t="n" r="B9">
        <v>-30474</v>
      </c>
      <c s="5" t="n" r="C9">
        <v>-28402</v>
      </c>
    </row>
    <row spans="1:3" r="10">
      <c s="4" t="s" r="A10">
        <v>436</v>
      </c>
      <c s="5" t="n" r="B10">
        <v>7211</v>
      </c>
      <c s="5" t="n" r="C10">
        <v>5621</v>
      </c>
    </row>
    <row spans="1:3" r="11">
      <c s="4" t="s" r="A11">
        <v>401</v>
      </c>
    </row>
    <row spans="1:3" r="12">
      <c s="3" t="s" r="A12">
        <v>433</v>
      </c>
    </row>
    <row spans="1:3" r="13">
      <c s="4" t="s" r="A13">
        <v>434</v>
      </c>
      <c s="5" t="n" r="B13">
        <v>15226</v>
      </c>
      <c s="5" t="n" r="C13">
        <v>14725</v>
      </c>
    </row>
    <row spans="1:3" r="14">
      <c s="4" t="s" r="A14">
        <v>435</v>
      </c>
      <c s="5" t="n" r="B14">
        <v>-12300</v>
      </c>
      <c s="5" t="n" r="C14">
        <v>-11176</v>
      </c>
    </row>
    <row spans="1:3" r="15">
      <c s="4" t="s" r="A15">
        <v>436</v>
      </c>
      <c s="5" t="n" r="B15">
        <v>2926</v>
      </c>
      <c s="5" t="n" r="C15">
        <v>3549</v>
      </c>
    </row>
    <row spans="1:3" r="16">
      <c s="4" t="s" r="A16">
        <v>438</v>
      </c>
    </row>
    <row spans="1:3" r="17">
      <c s="3" t="s" r="A17">
        <v>433</v>
      </c>
    </row>
    <row spans="1:3" r="18">
      <c s="4" t="s" r="A18">
        <v>434</v>
      </c>
      <c s="5" t="n" r="B18">
        <v>1338</v>
      </c>
      <c s="5" t="n" r="C18">
        <v>1386</v>
      </c>
    </row>
    <row spans="1:3" r="19">
      <c s="4" t="s" r="A19">
        <v>435</v>
      </c>
      <c s="5" t="n" r="B19">
        <v>-306</v>
      </c>
      <c s="5" t="n" r="C19">
        <v>-293</v>
      </c>
    </row>
    <row spans="1:3" r="20">
      <c s="4" t="s" r="A20">
        <v>436</v>
      </c>
      <c s="5" t="n" r="B20">
        <v>1032</v>
      </c>
      <c s="5" t="n" r="C20">
        <v>1093</v>
      </c>
    </row>
    <row spans="1:3" r="21">
      <c s="4" t="s" r="A21">
        <v>439</v>
      </c>
    </row>
    <row spans="1:3" r="22">
      <c s="3" t="s" r="A22">
        <v>433</v>
      </c>
    </row>
    <row spans="1:3" r="23">
      <c s="4" t="s" r="A23">
        <v>434</v>
      </c>
      <c s="5" t="n" r="B23">
        <v>862</v>
      </c>
      <c s="5" t="n" r="C23">
        <v>862</v>
      </c>
    </row>
    <row spans="1:3" r="24">
      <c s="4" t="s" r="A24">
        <v>435</v>
      </c>
      <c s="7" t="n" r="B24">
        <v>-862</v>
      </c>
      <c s="7" t="n" r="C24">
        <v>-86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t="s" r="A1">
        <v>440</v>
      </c>
      <c s="2" t="s" r="B1">
        <v>73</v>
      </c>
      <c s="2" t="s" r="D1">
        <v>1</v>
      </c>
    </row>
    <row spans="1:5" r="2">
      <c s="2" t="s" r="B2">
        <v>2</v>
      </c>
      <c s="2" t="s" r="C2">
        <v>74</v>
      </c>
      <c s="2" t="s" r="D2">
        <v>2</v>
      </c>
      <c s="2" t="s" r="E2">
        <v>74</v>
      </c>
    </row>
    <row spans="1:5" r="3">
      <c s="3" t="s" r="A3">
        <v>441</v>
      </c>
    </row>
    <row spans="1:5" r="4">
      <c s="4" t="s" r="A4">
        <v>77</v>
      </c>
      <c s="7" t="n" r="B4">
        <v>836</v>
      </c>
      <c s="7" t="n" r="C4">
        <v>709</v>
      </c>
      <c s="7" t="n" r="D4">
        <v>2512</v>
      </c>
      <c s="7" t="n" r="E4">
        <v>2137</v>
      </c>
    </row>
    <row spans="1:5" r="5">
      <c s="4" t="s" r="A5">
        <v>442</v>
      </c>
      <c s="5" t="n" r="B5">
        <v>447</v>
      </c>
      <c s="5" t="n" r="C5">
        <v>378</v>
      </c>
      <c s="5" t="n" r="D5">
        <v>1344</v>
      </c>
      <c s="5" t="n" r="E5">
        <v>1136</v>
      </c>
    </row>
    <row spans="1:5" r="6">
      <c s="4" t="s" r="A6">
        <v>353</v>
      </c>
      <c s="7" t="n" r="B6">
        <v>1283</v>
      </c>
      <c s="7" t="n" r="C6">
        <v>1087</v>
      </c>
      <c s="7" t="n" r="D6">
        <v>3856</v>
      </c>
      <c s="7" t="n" r="E6">
        <v>327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443</v>
      </c>
      <c s="2" t="s" r="B1">
        <v>2</v>
      </c>
      <c s="2" t="s" r="C1">
        <v>27</v>
      </c>
    </row>
    <row spans="1:3" r="2">
      <c s="3" t="s" r="A2">
        <v>441</v>
      </c>
    </row>
    <row spans="1:3" r="3">
      <c s="4" t="s" r="A3">
        <v>444</v>
      </c>
      <c s="7" t="n" r="B3">
        <v>1287</v>
      </c>
    </row>
    <row spans="1:3" r="4">
      <c s="5" t="n" r="A4">
        <v>2016</v>
      </c>
      <c s="5" t="n" r="B4">
        <v>4463</v>
      </c>
    </row>
    <row spans="1:3" r="5">
      <c s="5" t="n" r="A5">
        <v>2017</v>
      </c>
      <c s="5" t="n" r="B5">
        <v>1327</v>
      </c>
    </row>
    <row spans="1:3" r="6">
      <c s="5" t="n" r="A6">
        <v>2018</v>
      </c>
      <c s="5" t="n" r="B6">
        <v>1149</v>
      </c>
    </row>
    <row spans="1:3" r="7">
      <c s="5" t="n" r="A7">
        <v>2019</v>
      </c>
      <c s="5" t="n" r="B7">
        <v>794</v>
      </c>
    </row>
    <row spans="1:3" r="8">
      <c s="4" t="s" r="A8">
        <v>445</v>
      </c>
      <c s="5" t="n" r="B8">
        <v>2149</v>
      </c>
    </row>
    <row spans="1:3" r="9">
      <c s="4" t="s" r="A9">
        <v>436</v>
      </c>
      <c s="7" t="n" r="B9">
        <v>11169</v>
      </c>
      <c s="7" t="n" r="C9">
        <v>1026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s>
  <sheetData>
    <row spans="1:7" r="1">
      <c s="1" t="s" r="A1">
        <v>446</v>
      </c>
      <c s="2" t="s" r="B1">
        <v>2</v>
      </c>
      <c s="2" t="s" r="C1">
        <v>447</v>
      </c>
      <c s="2" t="s" r="D1">
        <v>27</v>
      </c>
      <c s="2" t="s" r="E1">
        <v>74</v>
      </c>
      <c s="2" t="s" r="F1">
        <v>448</v>
      </c>
      <c s="2" t="s" r="G1">
        <v>323</v>
      </c>
    </row>
    <row spans="1:7" r="2">
      <c s="3" t="s" r="A2">
        <v>449</v>
      </c>
    </row>
    <row spans="1:7" r="3">
      <c s="4" t="s" r="A3">
        <v>450</v>
      </c>
      <c s="7" t="n" r="B3">
        <v>13519</v>
      </c>
      <c s="7" t="n" r="D3">
        <v>13635</v>
      </c>
    </row>
    <row spans="1:7" r="4">
      <c s="4" t="s" r="A4">
        <v>451</v>
      </c>
      <c s="5" t="n" r="B4">
        <v>1160</v>
      </c>
      <c s="7" t="n" r="C4">
        <v>1254</v>
      </c>
      <c s="5" t="n" r="D4">
        <v>1751</v>
      </c>
      <c s="7" t="n" r="E4">
        <v>1822</v>
      </c>
      <c s="7" t="n" r="F4">
        <v>1811</v>
      </c>
      <c s="7" t="n" r="G4">
        <v>1737</v>
      </c>
    </row>
    <row spans="1:7" r="5">
      <c s="4" t="s" r="A5">
        <v>373</v>
      </c>
      <c s="5" t="n" r="B5">
        <v>389</v>
      </c>
      <c s="5" t="n" r="D5">
        <v>530</v>
      </c>
    </row>
    <row spans="1:7" r="6">
      <c s="4" t="s" r="A6">
        <v>49</v>
      </c>
      <c s="5" t="n" r="B6">
        <v>181</v>
      </c>
      <c s="5" t="n" r="D6">
        <v>181</v>
      </c>
    </row>
    <row spans="1:7" r="7">
      <c s="4" t="s" r="A7">
        <v>452</v>
      </c>
      <c s="5" t="n" r="B7">
        <v>6157</v>
      </c>
      <c s="5" t="n" r="D7">
        <v>6631</v>
      </c>
    </row>
    <row spans="1:7" r="8">
      <c s="4" t="s" r="A8">
        <v>46</v>
      </c>
      <c s="7" t="n" r="B8">
        <v>21406</v>
      </c>
      <c s="7" t="n" r="D8">
        <v>2272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t="s" r="A1">
        <v>453</v>
      </c>
      <c s="2" t="s" r="B1">
        <v>73</v>
      </c>
      <c s="2" t="s" r="D1">
        <v>1</v>
      </c>
    </row>
    <row spans="1:5" r="2">
      <c s="2" t="s" r="B2">
        <v>2</v>
      </c>
      <c s="2" t="s" r="C2">
        <v>74</v>
      </c>
      <c s="2" t="s" r="D2">
        <v>2</v>
      </c>
      <c s="2" t="s" r="E2">
        <v>74</v>
      </c>
    </row>
    <row spans="1:5" r="3">
      <c s="3" t="s" r="A3">
        <v>454</v>
      </c>
    </row>
    <row spans="1:5" r="4">
      <c s="4" t="s" r="A4">
        <v>455</v>
      </c>
      <c s="7" t="n" r="B4">
        <v>1254</v>
      </c>
      <c s="7" t="n" r="C4">
        <v>1811</v>
      </c>
      <c s="7" t="n" r="D4">
        <v>1751</v>
      </c>
      <c s="7" t="n" r="E4">
        <v>1737</v>
      </c>
    </row>
    <row spans="1:5" r="5">
      <c s="4" t="s" r="A5">
        <v>456</v>
      </c>
      <c s="5" t="n" r="B5">
        <v>90</v>
      </c>
      <c s="5" t="n" r="C5">
        <v>100</v>
      </c>
      <c s="5" t="n" r="D5">
        <v>-85</v>
      </c>
      <c s="5" t="n" r="E5">
        <v>631</v>
      </c>
    </row>
    <row spans="1:5" r="6">
      <c s="4" t="s" r="A6">
        <v>457</v>
      </c>
      <c s="5" t="n" r="B6">
        <v>-184</v>
      </c>
      <c s="5" t="n" r="C6">
        <v>-89</v>
      </c>
      <c s="5" t="n" r="D6">
        <v>-506</v>
      </c>
      <c s="5" t="n" r="E6">
        <v>-546</v>
      </c>
    </row>
    <row spans="1:5" r="7">
      <c s="4" t="s" r="A7">
        <v>458</v>
      </c>
      <c s="7" t="n" r="B7">
        <v>1160</v>
      </c>
      <c s="7" t="n" r="C7">
        <v>1822</v>
      </c>
      <c s="7" t="n" r="D7">
        <v>1160</v>
      </c>
      <c s="7" t="n" r="E7">
        <v>182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459</v>
      </c>
      <c s="2" t="s" r="B1">
        <v>2</v>
      </c>
      <c s="2" t="s" r="C1">
        <v>27</v>
      </c>
    </row>
    <row spans="1:3" r="2">
      <c s="3" t="s" r="A2">
        <v>460</v>
      </c>
    </row>
    <row spans="1:3" r="3">
      <c s="4" t="s" r="A3">
        <v>461</v>
      </c>
      <c s="7" t="n" r="B3">
        <v>5362</v>
      </c>
      <c s="7" t="n" r="C3">
        <v>5355</v>
      </c>
    </row>
    <row spans="1:3" r="4">
      <c s="4" t="s" r="A4">
        <v>452</v>
      </c>
      <c s="5" t="n" r="B4">
        <v>2185</v>
      </c>
      <c s="5" t="n" r="C4">
        <v>1871</v>
      </c>
    </row>
    <row spans="1:3" r="5">
      <c s="4" t="s" r="A5">
        <v>50</v>
      </c>
      <c s="7" t="n" r="B5">
        <v>7547</v>
      </c>
      <c s="7" t="n" r="C5">
        <v>722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21"/>
  </cols>
  <sheetData>
    <row spans="1:2" r="1">
      <c s="1" t="s" r="A1">
        <v>462</v>
      </c>
      <c s="2" t="s" r="B1">
        <v>1</v>
      </c>
    </row>
    <row spans="1:2" r="2">
      <c s="2" t="s" r="B2">
        <v>463</v>
      </c>
    </row>
    <row spans="1:2" r="3">
      <c s="3" t="s" r="A3">
        <v>464</v>
      </c>
    </row>
    <row spans="1:2" r="4">
      <c s="4" t="s" r="A4">
        <v>465</v>
      </c>
      <c s="7" t="n" r="B4">
        <v>169</v>
      </c>
    </row>
    <row spans="1:2" r="5">
      <c s="4" t="s" r="A5">
        <v>466</v>
      </c>
    </row>
    <row spans="1:2" r="6">
      <c s="3" t="s" r="A6">
        <v>464</v>
      </c>
    </row>
    <row spans="1:2" r="7">
      <c s="4" t="s" r="A7">
        <v>465</v>
      </c>
      <c s="7" t="n" r="B7">
        <v>2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5"/>
    <col customWidth="1" max="2" min="2" width="21"/>
  </cols>
  <sheetData>
    <row spans="1:2" r="1">
      <c s="1" t="s" r="A1">
        <v>467</v>
      </c>
      <c s="2" t="s" r="B1">
        <v>1</v>
      </c>
    </row>
    <row spans="1:2" r="2">
      <c s="2" t="s" r="B2">
        <v>463</v>
      </c>
    </row>
    <row spans="1:2" r="3">
      <c s="3" t="s" r="A3">
        <v>464</v>
      </c>
    </row>
    <row spans="1:2" r="4">
      <c s="4" t="s" r="A4">
        <v>468</v>
      </c>
      <c s="7" t="n" r="B4">
        <v>154</v>
      </c>
    </row>
    <row spans="1:2" r="5">
      <c s="4" t="s" r="A5">
        <v>465</v>
      </c>
      <c s="5" t="n" r="B5">
        <v>169</v>
      </c>
    </row>
    <row spans="1:2" r="6">
      <c s="4" t="s" r="A6">
        <v>469</v>
      </c>
      <c s="5" t="n" r="B6">
        <v>-313</v>
      </c>
    </row>
    <row spans="1:2" r="7">
      <c s="4" t="s" r="A7">
        <v>470</v>
      </c>
      <c s="5" t="n" r="B7">
        <v>10</v>
      </c>
    </row>
    <row spans="1:2" r="8">
      <c s="4" t="s" r="A8">
        <v>471</v>
      </c>
    </row>
    <row spans="1:2" r="9">
      <c s="3" t="s" r="A9">
        <v>464</v>
      </c>
    </row>
    <row spans="1:2" r="10">
      <c s="4" t="s" r="A10">
        <v>468</v>
      </c>
      <c s="5" t="n" r="B10">
        <v>54</v>
      </c>
    </row>
    <row spans="1:2" r="11">
      <c s="4" t="s" r="A11">
        <v>465</v>
      </c>
      <c s="5" t="n" r="B11">
        <v>169</v>
      </c>
    </row>
    <row spans="1:2" r="12">
      <c s="4" t="s" r="A12">
        <v>469</v>
      </c>
      <c s="5" t="n" r="B12">
        <v>-223</v>
      </c>
    </row>
    <row spans="1:2" r="13">
      <c s="4" t="s" r="A13">
        <v>472</v>
      </c>
    </row>
    <row spans="1:2" r="14">
      <c s="3" t="s" r="A14">
        <v>464</v>
      </c>
    </row>
    <row spans="1:2" r="15">
      <c s="4" t="s" r="A15">
        <v>468</v>
      </c>
      <c s="5" t="n" r="B15">
        <v>100</v>
      </c>
    </row>
    <row spans="1:2" r="16">
      <c s="4" t="s" r="A16">
        <v>469</v>
      </c>
      <c s="5" t="n" r="B16">
        <v>-90</v>
      </c>
    </row>
    <row spans="1:2" r="17">
      <c s="4" t="s" r="A17">
        <v>470</v>
      </c>
      <c s="7" t="n" r="B17">
        <v>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3</v>
      </c>
      <c s="2" t="s" r="B1">
        <v>2</v>
      </c>
      <c s="2" t="s" r="C1">
        <v>27</v>
      </c>
    </row>
    <row spans="1:3" r="2">
      <c s="3" t="s" r="A2">
        <v>474</v>
      </c>
    </row>
    <row spans="1:3" r="3">
      <c s="4" t="s" r="A3">
        <v>405</v>
      </c>
      <c s="7" t="n" r="B3">
        <v>10196</v>
      </c>
      <c s="7" t="n" r="C3">
        <v>12771</v>
      </c>
    </row>
    <row spans="1:3" r="4">
      <c s="4" t="s" r="A4">
        <v>475</v>
      </c>
      <c s="5" t="n" r="C4">
        <v>10000</v>
      </c>
    </row>
    <row spans="1:3" r="5">
      <c s="4" t="s" r="A5">
        <v>476</v>
      </c>
      <c s="5" t="n" r="B5">
        <v>10196</v>
      </c>
      <c s="5" t="n" r="C5">
        <v>22771</v>
      </c>
    </row>
    <row spans="1:3" r="6">
      <c s="4" t="s" r="A6">
        <v>477</v>
      </c>
      <c s="5" t="n" r="B6">
        <v>35838</v>
      </c>
      <c s="5" t="n" r="C6">
        <v>23336</v>
      </c>
    </row>
    <row spans="1:3" r="7">
      <c s="4" t="s" r="A7">
        <v>45</v>
      </c>
      <c s="5" t="n" r="B7">
        <v>24563</v>
      </c>
      <c s="5" t="n" r="C7">
        <v>2445</v>
      </c>
    </row>
    <row spans="1:3" r="8">
      <c s="4" t="s" r="A8">
        <v>48</v>
      </c>
      <c s="5" t="n" r="B8">
        <v>11005</v>
      </c>
      <c s="5" t="n" r="C8">
        <v>20891</v>
      </c>
    </row>
    <row spans="1:3" r="9">
      <c s="4" t="s" r="A9">
        <v>478</v>
      </c>
      <c s="5" t="n" r="B9">
        <v>35568</v>
      </c>
      <c s="5" t="n" r="C9">
        <v>23336</v>
      </c>
    </row>
    <row spans="1:3" r="10">
      <c s="4" t="s" r="A10">
        <v>479</v>
      </c>
    </row>
    <row spans="1:3" r="11">
      <c s="3" t="s" r="A11">
        <v>474</v>
      </c>
    </row>
    <row spans="1:3" r="12">
      <c s="4" t="s" r="A12">
        <v>480</v>
      </c>
      <c s="7" t="n" r="B12">
        <v>23800</v>
      </c>
      <c s="7" t="n" r="C12">
        <v>17500</v>
      </c>
    </row>
    <row spans="1:3" r="13">
      <c s="4" t="s" r="A13">
        <v>481</v>
      </c>
      <c s="4" t="s" r="B13">
        <v>482</v>
      </c>
      <c s="4" t="s" r="C13">
        <v>483</v>
      </c>
    </row>
    <row spans="1:3" r="14">
      <c s="4" t="s" r="A14">
        <v>484</v>
      </c>
    </row>
    <row spans="1:3" r="15">
      <c s="3" t="s" r="A15">
        <v>474</v>
      </c>
    </row>
    <row spans="1:3" r="16">
      <c s="4" t="s" r="A16">
        <v>480</v>
      </c>
      <c s="7" t="n" r="B16">
        <v>12038</v>
      </c>
    </row>
    <row spans="1:3" r="17">
      <c s="4" t="s" r="A17">
        <v>481</v>
      </c>
      <c s="4" t="s" r="B17">
        <v>485</v>
      </c>
    </row>
    <row spans="1:3" r="18">
      <c s="4" t="s" r="A18">
        <v>486</v>
      </c>
    </row>
    <row spans="1:3" r="19">
      <c s="3" t="s" r="A19">
        <v>474</v>
      </c>
    </row>
    <row spans="1:3" r="20">
      <c s="4" t="s" r="A20">
        <v>487</v>
      </c>
      <c s="4" t="s" r="C20">
        <v>488</v>
      </c>
    </row>
    <row spans="1:3" r="21">
      <c s="4" t="s" r="A21">
        <v>406</v>
      </c>
    </row>
    <row spans="1:3" r="22">
      <c s="3" t="s" r="A22">
        <v>474</v>
      </c>
    </row>
    <row spans="1:3" r="23">
      <c s="4" t="s" r="A23">
        <v>480</v>
      </c>
      <c s="7" t="n" r="C23">
        <v>5836</v>
      </c>
    </row>
    <row spans="1:3" r="24">
      <c s="4" t="s" r="A24">
        <v>481</v>
      </c>
      <c s="4" t="s" r="C24">
        <v>489</v>
      </c>
    </row>
    <row spans="1:3" r="25">
      <c s="4" t="s" r="A25">
        <v>490</v>
      </c>
    </row>
    <row spans="1:3" r="26">
      <c s="3" t="s" r="A26">
        <v>474</v>
      </c>
    </row>
    <row spans="1:3" r="27">
      <c s="4" t="s" r="A27">
        <v>491</v>
      </c>
      <c s="7" t="n" r="B27">
        <v>-72</v>
      </c>
    </row>
    <row spans="1:3" r="28">
      <c s="4" t="s" r="A28">
        <v>492</v>
      </c>
    </row>
    <row spans="1:3" r="29">
      <c s="3" t="s" r="A29">
        <v>474</v>
      </c>
    </row>
    <row spans="1:3" r="30">
      <c s="4" t="s" r="A30">
        <v>491</v>
      </c>
      <c s="7" t="n" r="B30">
        <v>-1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7</v>
      </c>
      <c s="2" t="s" r="B1">
        <v>73</v>
      </c>
      <c s="2" t="s" r="D1">
        <v>1</v>
      </c>
    </row>
    <row spans="1:5" r="2">
      <c s="2" t="s" r="B2">
        <v>2</v>
      </c>
      <c s="2" t="s" r="C2">
        <v>74</v>
      </c>
      <c s="2" t="s" r="D2">
        <v>2</v>
      </c>
      <c s="2" t="s" r="E2">
        <v>74</v>
      </c>
    </row>
    <row spans="1:5" r="3">
      <c s="3" t="s" r="A3">
        <v>102</v>
      </c>
    </row>
    <row spans="1:5" r="4">
      <c s="4" t="s" r="A4">
        <v>108</v>
      </c>
      <c s="7" t="n" r="B4">
        <v>0</v>
      </c>
      <c s="7" t="n" r="C4">
        <v>0</v>
      </c>
      <c s="7" t="n" r="D4">
        <v>0</v>
      </c>
      <c s="7" t="n" r="E4">
        <v>0</v>
      </c>
    </row>
    <row spans="1:5" r="5">
      <c s="4" t="s" r="A5">
        <v>109</v>
      </c>
      <c s="5" t="n" r="E5">
        <v>73</v>
      </c>
    </row>
    <row spans="1:5" r="6">
      <c s="4" t="s" r="A6">
        <v>110</v>
      </c>
      <c s="7" t="n" r="B6">
        <v>0</v>
      </c>
      <c s="7" t="n" r="C6">
        <v>0</v>
      </c>
      <c s="7" t="n" r="D6">
        <v>0</v>
      </c>
      <c s="7" t="n" r="E6">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Y1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80"/>
    <col customWidth="1" max="16" min="16" width="21"/>
    <col customWidth="1" max="17" min="17" width="80"/>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s>
  <sheetData>
    <row spans="1:25" r="1">
      <c s="1" t="s" r="A1">
        <v>493</v>
      </c>
      <c s="2" t="s" r="B1">
        <v>494</v>
      </c>
      <c s="2" t="s" r="C1">
        <v>495</v>
      </c>
      <c s="2" t="s" r="D1">
        <v>496</v>
      </c>
      <c s="2" t="s" r="E1">
        <v>497</v>
      </c>
      <c s="2" t="s" r="F1">
        <v>498</v>
      </c>
      <c s="2" t="s" r="G1">
        <v>499</v>
      </c>
      <c s="2" t="s" r="H1">
        <v>500</v>
      </c>
      <c s="2" t="s" r="I1">
        <v>501</v>
      </c>
      <c s="2" t="s" r="J1">
        <v>502</v>
      </c>
      <c s="2" t="s" r="K1">
        <v>503</v>
      </c>
      <c s="2" t="s" r="L1">
        <v>504</v>
      </c>
      <c s="2" t="s" r="M1">
        <v>505</v>
      </c>
      <c s="2" t="s" r="N1">
        <v>506</v>
      </c>
      <c s="2" t="s" r="O1">
        <v>463</v>
      </c>
      <c s="2" t="s" r="P1">
        <v>348</v>
      </c>
      <c s="2" t="s" r="Q1">
        <v>507</v>
      </c>
      <c s="2" t="s" r="R1">
        <v>508</v>
      </c>
      <c s="2" t="s" r="S1">
        <v>509</v>
      </c>
      <c s="2" t="s" r="T1">
        <v>463</v>
      </c>
      <c s="2" t="s" r="U1">
        <v>510</v>
      </c>
      <c s="2" t="s" r="V1">
        <v>497</v>
      </c>
      <c s="2" t="s" r="W1">
        <v>349</v>
      </c>
      <c s="2" t="s" r="X1">
        <v>511</v>
      </c>
      <c s="2" t="s" r="Y1">
        <v>348</v>
      </c>
    </row>
    <row spans="1:25" r="2">
      <c s="3" t="s" r="A2">
        <v>474</v>
      </c>
    </row>
    <row spans="1:25" r="3">
      <c s="4" t="s" r="A3">
        <v>143</v>
      </c>
      <c s="7" t="n" r="O3">
        <v>20072</v>
      </c>
      <c s="7" t="n" r="P3">
        <v>15851</v>
      </c>
    </row>
    <row spans="1:25" r="4">
      <c s="4" t="s" r="A4">
        <v>31</v>
      </c>
      <c s="7" t="n" r="T4">
        <v>3062</v>
      </c>
      <c s="7" t="n" r="W4">
        <v>21254</v>
      </c>
    </row>
    <row spans="1:25" r="5">
      <c s="4" t="s" r="A5">
        <v>512</v>
      </c>
    </row>
    <row spans="1:25" r="6">
      <c s="3" t="s" r="A6">
        <v>474</v>
      </c>
    </row>
    <row spans="1:25" r="7">
      <c s="4" t="s" r="A7">
        <v>513</v>
      </c>
      <c s="5" t="n" r="W7">
        <v>20000</v>
      </c>
    </row>
    <row spans="1:25" r="8">
      <c s="4" t="s" r="A8">
        <v>514</v>
      </c>
      <c s="5" t="n" r="T8">
        <v>23800</v>
      </c>
      <c s="5" t="n" r="W8">
        <v>0</v>
      </c>
    </row>
    <row spans="1:25" r="9">
      <c s="4" t="s" r="A9">
        <v>515</v>
      </c>
      <c s="5" t="n" r="T9">
        <v>23800</v>
      </c>
    </row>
    <row spans="1:25" r="10">
      <c s="4" t="s" r="A10">
        <v>516</v>
      </c>
      <c s="5" t="n" r="T10">
        <v>30000</v>
      </c>
    </row>
    <row spans="1:25" r="11">
      <c s="4" t="s" r="A11">
        <v>517</v>
      </c>
    </row>
    <row spans="1:25" r="12">
      <c s="3" t="s" r="A12">
        <v>474</v>
      </c>
    </row>
    <row spans="1:25" r="13">
      <c s="4" t="s" r="A13">
        <v>514</v>
      </c>
      <c s="11" t="n" r="S13">
        <v>1400000000</v>
      </c>
      <c s="5" t="n" r="T13">
        <v>12000</v>
      </c>
    </row>
    <row spans="1:25" r="14">
      <c s="4" t="s" r="A14">
        <v>518</v>
      </c>
    </row>
    <row spans="1:25" r="15">
      <c s="3" t="s" r="A15">
        <v>474</v>
      </c>
    </row>
    <row spans="1:25" r="16">
      <c s="4" t="s" r="A16">
        <v>519</v>
      </c>
      <c s="4" t="s" r="O16">
        <v>520</v>
      </c>
    </row>
    <row spans="1:25" r="17">
      <c s="4" t="s" r="A17">
        <v>31</v>
      </c>
      <c s="7" t="n" r="T17">
        <v>0</v>
      </c>
      <c s="5" t="n" r="W17">
        <v>17500</v>
      </c>
    </row>
    <row spans="1:25" r="18">
      <c s="4" t="s" r="A18">
        <v>521</v>
      </c>
    </row>
    <row spans="1:25" r="19">
      <c s="3" t="s" r="A19">
        <v>474</v>
      </c>
    </row>
    <row spans="1:25" r="20">
      <c s="4" t="s" r="A20">
        <v>514</v>
      </c>
      <c s="5" t="n" r="W20">
        <v>17500</v>
      </c>
    </row>
    <row spans="1:25" r="21">
      <c s="4" t="s" r="A21">
        <v>522</v>
      </c>
      <c s="4" t="s" r="Q21">
        <v>523</v>
      </c>
    </row>
    <row spans="1:25" r="22">
      <c s="4" t="s" r="A22">
        <v>383</v>
      </c>
    </row>
    <row spans="1:25" r="23">
      <c s="3" t="s" r="A23">
        <v>474</v>
      </c>
    </row>
    <row spans="1:25" r="24">
      <c s="4" t="s" r="A24">
        <v>386</v>
      </c>
      <c s="7" t="n" r="C24">
        <v>15500</v>
      </c>
      <c s="7" t="n" r="F24">
        <v>16000</v>
      </c>
    </row>
    <row spans="1:25" r="25">
      <c s="4" t="s" r="A25">
        <v>524</v>
      </c>
      <c s="4" t="s" r="K25">
        <v>402</v>
      </c>
    </row>
    <row spans="1:25" r="26">
      <c s="4" t="s" r="A26">
        <v>525</v>
      </c>
    </row>
    <row spans="1:25" r="27">
      <c s="3" t="s" r="A27">
        <v>474</v>
      </c>
    </row>
    <row spans="1:25" r="28">
      <c s="4" t="s" r="A28">
        <v>526</v>
      </c>
      <c s="4" t="s" r="O28">
        <v>527</v>
      </c>
    </row>
    <row spans="1:25" r="29">
      <c s="4" t="s" r="A29">
        <v>522</v>
      </c>
      <c s="4" t="s" r="O29">
        <v>528</v>
      </c>
    </row>
    <row spans="1:25" r="30">
      <c s="4" t="s" r="A30">
        <v>529</v>
      </c>
      <c s="4" t="s" r="R30">
        <v>482</v>
      </c>
      <c s="4" t="s" r="S30">
        <v>482</v>
      </c>
      <c s="4" t="s" r="T30">
        <v>482</v>
      </c>
    </row>
    <row spans="1:25" r="31">
      <c s="4" t="s" r="A31">
        <v>530</v>
      </c>
    </row>
    <row spans="1:25" r="32">
      <c s="3" t="s" r="A32">
        <v>474</v>
      </c>
    </row>
    <row spans="1:25" r="33">
      <c s="4" t="s" r="A33">
        <v>526</v>
      </c>
      <c s="4" t="s" r="Q33">
        <v>531</v>
      </c>
    </row>
    <row spans="1:25" r="34">
      <c s="4" t="s" r="A34">
        <v>532</v>
      </c>
    </row>
    <row spans="1:25" r="35">
      <c s="3" t="s" r="A35">
        <v>474</v>
      </c>
    </row>
    <row spans="1:25" r="36">
      <c s="4" t="s" r="A36">
        <v>533</v>
      </c>
      <c s="4" t="s" r="K36">
        <v>534</v>
      </c>
    </row>
    <row spans="1:25" r="37">
      <c s="4" t="s" r="A37">
        <v>535</v>
      </c>
    </row>
    <row spans="1:25" r="38">
      <c s="3" t="s" r="A38">
        <v>474</v>
      </c>
    </row>
    <row spans="1:25" r="39">
      <c s="4" t="s" r="A39">
        <v>533</v>
      </c>
      <c s="4" t="s" r="K39">
        <v>536</v>
      </c>
    </row>
    <row spans="1:25" r="40">
      <c s="4" t="s" r="A40">
        <v>537</v>
      </c>
    </row>
    <row spans="1:25" r="41">
      <c s="3" t="s" r="A41">
        <v>474</v>
      </c>
    </row>
    <row spans="1:25" r="42">
      <c s="4" t="s" r="A42">
        <v>526</v>
      </c>
      <c s="4" t="s" r="O42">
        <v>538</v>
      </c>
    </row>
    <row spans="1:25" r="43">
      <c s="4" t="s" r="A43">
        <v>539</v>
      </c>
    </row>
    <row spans="1:25" r="44">
      <c s="3" t="s" r="A44">
        <v>474</v>
      </c>
    </row>
    <row spans="1:25" r="45">
      <c s="4" t="s" r="A45">
        <v>526</v>
      </c>
      <c s="4" t="s" r="Q45">
        <v>540</v>
      </c>
    </row>
    <row spans="1:25" r="46">
      <c s="4" t="s" r="A46">
        <v>541</v>
      </c>
    </row>
    <row spans="1:25" r="47">
      <c s="3" t="s" r="A47">
        <v>474</v>
      </c>
    </row>
    <row spans="1:25" r="48">
      <c s="4" t="s" r="A48">
        <v>542</v>
      </c>
      <c s="4" t="s" r="N48">
        <v>543</v>
      </c>
    </row>
    <row spans="1:25" r="49">
      <c s="4" t="s" r="A49">
        <v>544</v>
      </c>
    </row>
    <row spans="1:25" r="50">
      <c s="3" t="s" r="A50">
        <v>474</v>
      </c>
    </row>
    <row spans="1:25" r="51">
      <c s="4" t="s" r="A51">
        <v>545</v>
      </c>
      <c s="4" t="s" r="O51">
        <v>546</v>
      </c>
      <c s="4" t="s" r="P51">
        <v>546</v>
      </c>
    </row>
    <row spans="1:25" r="52">
      <c s="4" t="s" r="A52">
        <v>542</v>
      </c>
      <c s="4" t="s" r="O52">
        <v>543</v>
      </c>
      <c s="4" t="s" r="P52">
        <v>543</v>
      </c>
    </row>
    <row spans="1:25" r="53">
      <c s="4" t="s" r="A53">
        <v>547</v>
      </c>
    </row>
    <row spans="1:25" r="54">
      <c s="3" t="s" r="A54">
        <v>474</v>
      </c>
    </row>
    <row spans="1:25" r="55">
      <c s="4" t="s" r="A55">
        <v>513</v>
      </c>
      <c s="7" t="n" r="M55">
        <v>5000</v>
      </c>
    </row>
    <row spans="1:25" r="56">
      <c s="4" t="s" r="A56">
        <v>548</v>
      </c>
      <c s="4" t="s" r="M56">
        <v>549</v>
      </c>
    </row>
    <row spans="1:25" r="57">
      <c s="4" t="s" r="A57">
        <v>550</v>
      </c>
      <c s="4" t="s" r="M57">
        <v>551</v>
      </c>
    </row>
    <row spans="1:25" r="58">
      <c s="4" t="s" r="A58">
        <v>515</v>
      </c>
      <c s="7" t="n" r="B58">
        <v>5000</v>
      </c>
    </row>
    <row spans="1:25" r="59">
      <c s="4" t="s" r="A59">
        <v>552</v>
      </c>
      <c s="4" t="s" r="B59">
        <v>553</v>
      </c>
    </row>
    <row spans="1:25" r="60">
      <c s="4" t="s" r="A60">
        <v>526</v>
      </c>
      <c s="4" t="s" r="B60">
        <v>554</v>
      </c>
    </row>
    <row spans="1:25" r="61">
      <c s="4" t="s" r="A61">
        <v>555</v>
      </c>
    </row>
    <row spans="1:25" r="62">
      <c s="3" t="s" r="A62">
        <v>474</v>
      </c>
    </row>
    <row spans="1:25" r="63">
      <c s="4" t="s" r="A63">
        <v>556</v>
      </c>
      <c s="4" t="s" r="B63">
        <v>557</v>
      </c>
    </row>
    <row spans="1:25" r="64">
      <c s="4" t="s" r="A64">
        <v>558</v>
      </c>
    </row>
    <row spans="1:25" r="65">
      <c s="3" t="s" r="A65">
        <v>474</v>
      </c>
    </row>
    <row spans="1:25" r="66">
      <c s="4" t="s" r="A66">
        <v>513</v>
      </c>
      <c s="7" t="n" r="L66">
        <v>5000</v>
      </c>
    </row>
    <row spans="1:25" r="67">
      <c s="4" t="s" r="A67">
        <v>548</v>
      </c>
      <c s="4" t="s" r="L67">
        <v>559</v>
      </c>
    </row>
    <row spans="1:25" r="68">
      <c s="4" t="s" r="A68">
        <v>550</v>
      </c>
      <c s="4" t="s" r="L68">
        <v>560</v>
      </c>
    </row>
    <row spans="1:25" r="69">
      <c s="4" t="s" r="A69">
        <v>561</v>
      </c>
      <c s="4" t="s" r="L69">
        <v>562</v>
      </c>
    </row>
    <row spans="1:25" r="70">
      <c s="4" t="s" r="A70">
        <v>563</v>
      </c>
    </row>
    <row spans="1:25" r="71">
      <c s="3" t="s" r="A71">
        <v>474</v>
      </c>
    </row>
    <row spans="1:25" r="72">
      <c s="4" t="s" r="A72">
        <v>564</v>
      </c>
      <c s="4" t="s" r="O72">
        <v>565</v>
      </c>
    </row>
    <row spans="1:25" r="73">
      <c s="4" t="s" r="A73">
        <v>566</v>
      </c>
    </row>
    <row spans="1:25" r="74">
      <c s="3" t="s" r="A74">
        <v>474</v>
      </c>
    </row>
    <row spans="1:25" r="75">
      <c s="4" t="s" r="A75">
        <v>567</v>
      </c>
      <c s="4" t="s" r="O75">
        <v>568</v>
      </c>
    </row>
    <row spans="1:25" r="76">
      <c s="4" t="s" r="A76">
        <v>569</v>
      </c>
    </row>
    <row spans="1:25" r="77">
      <c s="3" t="s" r="A77">
        <v>474</v>
      </c>
    </row>
    <row spans="1:25" r="78">
      <c s="4" t="s" r="A78">
        <v>550</v>
      </c>
      <c s="4" t="s" r="D78">
        <v>570</v>
      </c>
      <c s="4" t="s" r="E78">
        <v>570</v>
      </c>
    </row>
    <row spans="1:25" r="79">
      <c s="4" t="s" r="A79">
        <v>571</v>
      </c>
      <c s="11" t="n" r="D79">
        <v>1000000000</v>
      </c>
      <c s="7" t="n" r="V79">
        <v>8400</v>
      </c>
    </row>
    <row spans="1:25" r="80">
      <c s="4" t="s" r="A80">
        <v>572</v>
      </c>
      <c s="5" t="n" r="D80">
        <v>8333000</v>
      </c>
    </row>
    <row spans="1:25" r="81">
      <c s="4" t="s" r="A81">
        <v>573</v>
      </c>
      <c s="5" t="n" r="D81">
        <v>8373000</v>
      </c>
    </row>
    <row spans="1:25" r="82">
      <c s="4" t="s" r="A82">
        <v>574</v>
      </c>
      <c s="11" t="n" r="D82">
        <v>40500000</v>
      </c>
      <c s="7" t="n" r="E82">
        <v>300</v>
      </c>
    </row>
    <row spans="1:25" r="83">
      <c s="4" t="s" r="A83">
        <v>575</v>
      </c>
    </row>
    <row spans="1:25" r="84">
      <c s="3" t="s" r="A84">
        <v>474</v>
      </c>
    </row>
    <row spans="1:25" r="85">
      <c s="4" t="s" r="A85">
        <v>386</v>
      </c>
      <c s="7" t="n" r="K85">
        <v>15500</v>
      </c>
    </row>
    <row spans="1:25" r="86">
      <c s="4" t="s" r="A86">
        <v>576</v>
      </c>
    </row>
    <row spans="1:25" r="87">
      <c s="3" t="s" r="A87">
        <v>474</v>
      </c>
    </row>
    <row spans="1:25" r="88">
      <c s="4" t="s" r="A88">
        <v>526</v>
      </c>
      <c s="4" t="s" r="D88">
        <v>577</v>
      </c>
      <c s="4" t="s" r="E88">
        <v>577</v>
      </c>
    </row>
    <row spans="1:25" r="89">
      <c s="4" t="s" r="A89">
        <v>578</v>
      </c>
    </row>
    <row spans="1:25" r="90">
      <c s="3" t="s" r="A90">
        <v>474</v>
      </c>
    </row>
    <row spans="1:25" r="91">
      <c s="4" t="s" r="A91">
        <v>513</v>
      </c>
      <c s="7" t="n" r="K91">
        <v>25000</v>
      </c>
      <c s="7" t="n" r="T91">
        <v>30000</v>
      </c>
    </row>
    <row spans="1:25" r="92">
      <c s="4" t="s" r="A92">
        <v>515</v>
      </c>
      <c s="7" t="n" r="H92">
        <v>15800</v>
      </c>
    </row>
    <row spans="1:25" r="93">
      <c s="4" t="s" r="A93">
        <v>579</v>
      </c>
    </row>
    <row spans="1:25" r="94">
      <c s="3" t="s" r="A94">
        <v>474</v>
      </c>
    </row>
    <row spans="1:25" r="95">
      <c s="4" t="s" r="A95">
        <v>526</v>
      </c>
      <c s="4" t="s" r="H95">
        <v>527</v>
      </c>
    </row>
    <row spans="1:25" r="96">
      <c s="4" t="s" r="A96">
        <v>580</v>
      </c>
    </row>
    <row spans="1:25" r="97">
      <c s="3" t="s" r="A97">
        <v>474</v>
      </c>
    </row>
    <row spans="1:25" r="98">
      <c s="4" t="s" r="A98">
        <v>526</v>
      </c>
      <c s="4" t="s" r="H98">
        <v>538</v>
      </c>
    </row>
    <row spans="1:25" r="99">
      <c s="4" t="s" r="A99">
        <v>581</v>
      </c>
    </row>
    <row spans="1:25" r="100">
      <c s="3" t="s" r="A100">
        <v>474</v>
      </c>
    </row>
    <row spans="1:25" r="101">
      <c s="4" t="s" r="A101">
        <v>526</v>
      </c>
      <c s="4" t="s" r="H101">
        <v>562</v>
      </c>
    </row>
    <row spans="1:25" r="102">
      <c s="4" t="s" r="A102">
        <v>582</v>
      </c>
    </row>
    <row spans="1:25" r="103">
      <c s="3" t="s" r="A103">
        <v>474</v>
      </c>
    </row>
    <row spans="1:25" r="104">
      <c s="4" t="s" r="A104">
        <v>526</v>
      </c>
      <c s="4" t="s" r="H104">
        <v>562</v>
      </c>
    </row>
    <row spans="1:25" r="105">
      <c s="4" t="s" r="A105">
        <v>583</v>
      </c>
    </row>
    <row spans="1:25" r="106">
      <c s="3" t="s" r="A106">
        <v>474</v>
      </c>
    </row>
    <row spans="1:25" r="107">
      <c s="4" t="s" r="A107">
        <v>550</v>
      </c>
      <c s="4" t="s" r="D107">
        <v>584</v>
      </c>
      <c s="4" t="s" r="E107">
        <v>584</v>
      </c>
    </row>
    <row spans="1:25" r="108">
      <c s="4" t="s" r="A108">
        <v>571</v>
      </c>
      <c s="11" t="n" r="D108">
        <v>500000000</v>
      </c>
      <c s="7" t="n" r="V108">
        <v>4200</v>
      </c>
    </row>
    <row spans="1:25" r="109">
      <c s="4" t="s" r="A109">
        <v>585</v>
      </c>
    </row>
    <row spans="1:25" r="110">
      <c s="3" t="s" r="A110">
        <v>474</v>
      </c>
    </row>
    <row spans="1:25" r="111">
      <c s="4" t="s" r="A111">
        <v>526</v>
      </c>
      <c s="4" t="s" r="D111">
        <v>577</v>
      </c>
      <c s="4" t="s" r="E111">
        <v>577</v>
      </c>
    </row>
    <row spans="1:25" r="112">
      <c s="4" t="s" r="A112">
        <v>586</v>
      </c>
    </row>
    <row spans="1:25" r="113">
      <c s="3" t="s" r="A113">
        <v>474</v>
      </c>
    </row>
    <row spans="1:25" r="114">
      <c s="4" t="s" r="A114">
        <v>545</v>
      </c>
      <c s="4" t="s" r="O114">
        <v>587</v>
      </c>
    </row>
    <row spans="1:25" r="115">
      <c s="4" t="s" r="A115">
        <v>513</v>
      </c>
      <c s="11" t="n" r="N115">
        <v>120</v>
      </c>
      <c s="7" t="n" r="U115">
        <v>18900</v>
      </c>
    </row>
    <row spans="1:25" r="116">
      <c s="4" t="s" r="A116">
        <v>588</v>
      </c>
    </row>
    <row spans="1:25" r="117">
      <c s="3" t="s" r="A117">
        <v>474</v>
      </c>
    </row>
    <row spans="1:25" r="118">
      <c s="4" t="s" r="A118">
        <v>514</v>
      </c>
      <c s="11" t="n" r="R118">
        <v>133</v>
      </c>
      <c s="5" t="n" r="T118">
        <v>20900</v>
      </c>
      <c s="11" t="n" r="X118">
        <v>133</v>
      </c>
      <c s="7" t="n" r="Y118">
        <v>20900</v>
      </c>
    </row>
    <row spans="1:25" r="119">
      <c s="4" t="s" r="A119">
        <v>419</v>
      </c>
    </row>
    <row spans="1:25" r="120">
      <c s="3" t="s" r="A120">
        <v>474</v>
      </c>
    </row>
    <row spans="1:25" r="121">
      <c s="4" t="s" r="A121">
        <v>589</v>
      </c>
      <c s="11" t="n" r="Q121">
        <v>700000000</v>
      </c>
      <c s="5" t="n" r="W121">
        <v>5800</v>
      </c>
    </row>
    <row spans="1:25" r="122">
      <c s="4" t="s" r="A122">
        <v>31</v>
      </c>
      <c s="5" t="n" r="T122">
        <v>3062</v>
      </c>
      <c s="7" t="n" r="W122">
        <v>3754</v>
      </c>
    </row>
    <row spans="1:25" r="123">
      <c s="4" t="s" r="A123">
        <v>590</v>
      </c>
    </row>
    <row spans="1:25" r="124">
      <c s="3" t="s" r="A124">
        <v>474</v>
      </c>
    </row>
    <row spans="1:25" r="125">
      <c s="4" t="s" r="A125">
        <v>548</v>
      </c>
      <c s="4" t="s" r="Q125">
        <v>489</v>
      </c>
      <c s="4" t="s" r="W125">
        <v>489</v>
      </c>
    </row>
    <row spans="1:25" r="126">
      <c s="4" t="s" r="A126">
        <v>143</v>
      </c>
      <c s="11" t="n" r="I126">
        <v>710000000</v>
      </c>
      <c s="7" t="n" r="J126">
        <v>6000</v>
      </c>
    </row>
    <row spans="1:25" r="127">
      <c s="4" t="s" r="A127">
        <v>591</v>
      </c>
    </row>
    <row spans="1:25" r="128">
      <c s="3" t="s" r="A128">
        <v>474</v>
      </c>
    </row>
    <row spans="1:25" r="129">
      <c s="4" t="s" r="A129">
        <v>592</v>
      </c>
      <c s="11" t="n" r="G129">
        <v>1050000000</v>
      </c>
    </row>
    <row spans="1:25" r="130">
      <c s="4" t="s" r="A130">
        <v>593</v>
      </c>
    </row>
    <row spans="1:25" r="131">
      <c s="3" t="s" r="A131">
        <v>474</v>
      </c>
    </row>
    <row spans="1:25" r="132">
      <c s="4" t="s" r="A132">
        <v>328</v>
      </c>
      <c s="5" t="n" r="T132">
        <v>3100</v>
      </c>
      <c s="7" t="n" r="W132">
        <v>3800</v>
      </c>
    </row>
    <row spans="1:25" r="133">
      <c s="4" t="s" r="A133">
        <v>594</v>
      </c>
    </row>
    <row spans="1:25" r="134">
      <c s="3" t="s" r="A134">
        <v>474</v>
      </c>
    </row>
    <row spans="1:25" r="135">
      <c s="4" t="s" r="A135">
        <v>514</v>
      </c>
      <c s="5" t="n" r="T135">
        <v>10200</v>
      </c>
      <c s="7" t="n" r="W135">
        <v>12800</v>
      </c>
    </row>
    <row spans="1:25" r="136">
      <c s="4" t="s" r="A136">
        <v>595</v>
      </c>
    </row>
    <row spans="1:25" r="137">
      <c s="3" t="s" r="A137">
        <v>474</v>
      </c>
    </row>
    <row spans="1:25" r="138">
      <c s="4" t="s" r="A138">
        <v>513</v>
      </c>
      <c s="12" t="n" r="N138">
        <v>171.4</v>
      </c>
      <c s="7" t="n" r="U138">
        <v>26900</v>
      </c>
    </row>
    <row spans="1:25" r="139">
      <c s="4" t="s" r="A139">
        <v>596</v>
      </c>
    </row>
    <row spans="1:25" r="140">
      <c s="3" t="s" r="A140">
        <v>474</v>
      </c>
    </row>
    <row spans="1:25" r="141">
      <c s="4" t="s" r="A141">
        <v>514</v>
      </c>
      <c s="11" t="n" r="R141">
        <v>190</v>
      </c>
      <c s="7" t="n" r="T141">
        <v>29900</v>
      </c>
      <c s="11" t="n" r="X141">
        <v>190</v>
      </c>
      <c s="7" t="n" r="Y141">
        <v>299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597</v>
      </c>
      <c s="2" t="s" r="B1">
        <v>2</v>
      </c>
      <c s="2" t="s" r="C1">
        <v>27</v>
      </c>
    </row>
    <row spans="1:3" r="2">
      <c s="3" t="s" r="A2">
        <v>598</v>
      </c>
    </row>
    <row spans="1:3" r="3">
      <c s="4" t="s" r="A3">
        <v>444</v>
      </c>
      <c s="7" t="n" r="B3">
        <v>24009</v>
      </c>
    </row>
    <row spans="1:3" r="4">
      <c s="5" t="n" r="A4">
        <v>2016</v>
      </c>
      <c s="5" t="n" r="B4">
        <v>835</v>
      </c>
    </row>
    <row spans="1:3" r="5">
      <c s="5" t="n" r="A5">
        <v>2017</v>
      </c>
      <c s="5" t="n" r="B5">
        <v>835</v>
      </c>
    </row>
    <row spans="1:3" r="6">
      <c s="5" t="n" r="A6">
        <v>2018</v>
      </c>
      <c s="5" t="n" r="B6">
        <v>5009</v>
      </c>
    </row>
    <row spans="1:3" r="7">
      <c s="5" t="n" r="A7">
        <v>2019</v>
      </c>
      <c s="5" t="n" r="B7">
        <v>835</v>
      </c>
    </row>
    <row spans="1:3" r="8">
      <c s="4" t="s" r="A8">
        <v>445</v>
      </c>
      <c s="5" t="n" r="B8">
        <v>4315</v>
      </c>
    </row>
    <row spans="1:3" r="9">
      <c s="4" t="s" r="A9">
        <v>599</v>
      </c>
      <c s="7" t="n" r="B9">
        <v>35838</v>
      </c>
      <c s="7" t="n" r="C9">
        <v>2333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18"/>
  </cols>
  <sheetData>
    <row spans="1:7" r="1">
      <c s="1" t="s" r="A1">
        <v>600</v>
      </c>
      <c s="2" t="s" r="B1">
        <v>601</v>
      </c>
      <c s="2" t="s" r="C1">
        <v>602</v>
      </c>
      <c s="2" t="s" r="D1">
        <v>73</v>
      </c>
      <c s="2" t="s" r="E1">
        <v>1</v>
      </c>
    </row>
    <row spans="1:7" r="2">
      <c s="2" t="s" r="B2">
        <v>603</v>
      </c>
      <c s="2" t="s" r="C2">
        <v>604</v>
      </c>
      <c s="2" t="s" r="D2">
        <v>605</v>
      </c>
      <c s="2" t="s" r="E2">
        <v>463</v>
      </c>
      <c s="2" t="s" r="F2">
        <v>349</v>
      </c>
      <c s="2" t="s" r="G2">
        <v>606</v>
      </c>
    </row>
    <row spans="1:7" r="3">
      <c s="3" t="s" r="A3">
        <v>184</v>
      </c>
    </row>
    <row spans="1:7" r="4">
      <c s="4" t="s" r="A4">
        <v>607</v>
      </c>
      <c s="5" t="n" r="G4">
        <v>2</v>
      </c>
    </row>
    <row spans="1:7" r="5">
      <c s="4" t="s" r="A5">
        <v>608</v>
      </c>
      <c s="7" t="n" r="B5">
        <v>2000000</v>
      </c>
      <c s="7" t="n" r="C5">
        <v>15000</v>
      </c>
    </row>
    <row spans="1:7" r="6">
      <c s="4" t="s" r="A6">
        <v>609</v>
      </c>
      <c s="7" t="n" r="E6">
        <v>300000</v>
      </c>
    </row>
    <row spans="1:7" r="7">
      <c s="4" t="s" r="A7">
        <v>610</v>
      </c>
      <c s="7" t="n" r="D7">
        <v>100000</v>
      </c>
    </row>
    <row spans="1:7" r="8">
      <c s="4" t="s" r="A8">
        <v>611</v>
      </c>
      <c s="5" t="n" r="E8">
        <v>5100000</v>
      </c>
      <c s="7" t="n" r="F8">
        <v>5100000</v>
      </c>
    </row>
    <row spans="1:7" r="9">
      <c s="4" t="s" r="A9">
        <v>612</v>
      </c>
      <c s="7" t="n" r="E9">
        <v>100000</v>
      </c>
      <c s="7" t="n" r="F9">
        <v>1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1"/>
  </cols>
  <sheetData>
    <row spans="1:2" r="1">
      <c s="1" t="s" r="A1">
        <v>613</v>
      </c>
      <c s="2" t="s" r="B1">
        <v>1</v>
      </c>
    </row>
    <row spans="1:2" r="2">
      <c s="2" t="s" r="B2">
        <v>348</v>
      </c>
    </row>
    <row spans="1:2" r="3">
      <c s="3" t="s" r="A3">
        <v>184</v>
      </c>
    </row>
    <row spans="1:2" r="4">
      <c s="4" t="s" r="A4">
        <v>614</v>
      </c>
      <c s="7" t="n" r="B4">
        <v>53</v>
      </c>
    </row>
    <row spans="1:2" r="5">
      <c s="4" t="s" r="A5">
        <v>615</v>
      </c>
      <c s="5" t="n" r="B5">
        <v>13</v>
      </c>
    </row>
    <row spans="1:2" r="6">
      <c s="4" t="s" r="A6">
        <v>616</v>
      </c>
      <c s="5" t="n" r="B6">
        <v>1</v>
      </c>
    </row>
    <row spans="1:2" r="7">
      <c s="4" t="s" r="A7">
        <v>617</v>
      </c>
      <c s="7" t="n" r="B7">
        <v>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N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3"/>
    <col customWidth="1" max="9" min="9" width="21"/>
    <col customWidth="1" max="10" min="10" width="21"/>
    <col customWidth="1" max="11" min="11" width="21"/>
    <col customWidth="1" max="12" min="12" width="21"/>
    <col customWidth="1" max="13" min="13" width="21"/>
    <col customWidth="1" max="14" min="14" width="21"/>
  </cols>
  <sheetData>
    <row spans="1:14" r="1">
      <c s="1" t="s" r="A1">
        <v>618</v>
      </c>
      <c s="2" t="s" r="B1">
        <v>619</v>
      </c>
      <c s="2" t="s" r="C1">
        <v>620</v>
      </c>
      <c s="2" t="s" r="D1">
        <v>621</v>
      </c>
      <c s="2" t="s" r="E1">
        <v>622</v>
      </c>
      <c s="2" t="s" r="F1">
        <v>623</v>
      </c>
      <c s="2" t="s" r="G1">
        <v>624</v>
      </c>
      <c s="2" t="s" r="H1">
        <v>625</v>
      </c>
      <c s="2" t="s" r="I1">
        <v>463</v>
      </c>
      <c s="2" t="s" r="J1">
        <v>510</v>
      </c>
      <c s="2" t="s" r="K1">
        <v>348</v>
      </c>
      <c s="2" t="s" r="L1">
        <v>463</v>
      </c>
      <c s="2" t="s" r="M1">
        <v>348</v>
      </c>
      <c s="2" t="s" r="N1">
        <v>349</v>
      </c>
    </row>
    <row spans="1:14" r="2">
      <c s="3" t="s" r="A2">
        <v>626</v>
      </c>
    </row>
    <row spans="1:14" r="3">
      <c s="4" t="s" r="A3">
        <v>627</v>
      </c>
      <c s="5" t="n" r="H3">
        <v>4</v>
      </c>
    </row>
    <row spans="1:14" r="4">
      <c s="4" t="s" r="A4">
        <v>628</v>
      </c>
      <c s="7" t="n" r="I4">
        <v>0</v>
      </c>
      <c s="7" t="n" r="L4">
        <v>0</v>
      </c>
    </row>
    <row spans="1:14" r="5">
      <c s="4" t="s" r="A5">
        <v>629</v>
      </c>
      <c s="5" t="n" r="L5">
        <v>2023</v>
      </c>
    </row>
    <row spans="1:14" r="6">
      <c s="4" t="s" r="A6">
        <v>630</v>
      </c>
      <c s="5" t="n" r="I6">
        <v>6200000</v>
      </c>
      <c s="7" t="n" r="L6">
        <v>6200000</v>
      </c>
    </row>
    <row spans="1:14" r="7">
      <c s="4" t="s" r="A7">
        <v>631</v>
      </c>
      <c s="5" t="n" r="I7">
        <v>1600000</v>
      </c>
      <c s="5" t="n" r="L7">
        <v>1600000</v>
      </c>
    </row>
    <row spans="1:14" r="8">
      <c s="4" t="s" r="A8">
        <v>632</v>
      </c>
      <c s="5" t="n" r="I8">
        <v>500000</v>
      </c>
      <c s="7" t="n" r="K8">
        <v>500000</v>
      </c>
      <c s="5" t="n" r="L8">
        <v>1700000</v>
      </c>
      <c s="7" t="n" r="M8">
        <v>1600000</v>
      </c>
    </row>
    <row spans="1:14" r="9">
      <c s="4" t="s" r="A9">
        <v>373</v>
      </c>
      <c s="5" t="n" r="I9">
        <v>400000</v>
      </c>
      <c s="5" t="n" r="L9">
        <v>400000</v>
      </c>
      <c s="7" t="n" r="N9">
        <v>500000</v>
      </c>
    </row>
    <row spans="1:14" r="10">
      <c s="4" t="s" r="A10">
        <v>137</v>
      </c>
      <c s="7" t="n" r="G10">
        <v>39800000</v>
      </c>
    </row>
    <row spans="1:14" r="11">
      <c s="4" t="s" r="A11">
        <v>76</v>
      </c>
      <c s="5" t="n" r="I11">
        <v>83560000</v>
      </c>
      <c s="7" t="n" r="K11">
        <v>81576000</v>
      </c>
      <c s="5" t="n" r="L11">
        <v>250316000</v>
      </c>
      <c s="7" t="n" r="M11">
        <v>227195000</v>
      </c>
    </row>
    <row spans="1:14" r="12">
      <c s="4" t="s" r="A12">
        <v>633</v>
      </c>
      <c s="4" t="s" r="B12">
        <v>634</v>
      </c>
      <c s="4" t="s" r="C12">
        <v>635</v>
      </c>
    </row>
    <row spans="1:14" r="13">
      <c s="4" t="s" r="A13">
        <v>57</v>
      </c>
      <c s="5" t="n" r="I13">
        <v>507969000</v>
      </c>
      <c s="5" t="n" r="L13">
        <v>507969000</v>
      </c>
      <c s="7" t="n" r="N13">
        <v>456189000</v>
      </c>
    </row>
    <row spans="1:14" r="14">
      <c s="4" t="s" r="A14">
        <v>636</v>
      </c>
    </row>
    <row spans="1:14" r="15">
      <c s="3" t="s" r="A15">
        <v>626</v>
      </c>
    </row>
    <row spans="1:14" r="16">
      <c s="4" t="s" r="A16">
        <v>637</v>
      </c>
      <c s="7" t="n" r="F16">
        <v>492000</v>
      </c>
    </row>
    <row spans="1:14" r="17">
      <c s="4" t="s" r="A17">
        <v>638</v>
      </c>
      <c s="13" t="n" r="D17">
        <v>1</v>
      </c>
      <c s="7" t="n" r="E17">
        <v>1100000</v>
      </c>
      <c s="5" t="n" r="I17">
        <v>0</v>
      </c>
      <c s="7" t="n" r="J17">
        <v>0</v>
      </c>
    </row>
    <row spans="1:14" r="18">
      <c s="4" t="s" r="A18">
        <v>639</v>
      </c>
    </row>
    <row spans="1:14" r="19">
      <c s="3" t="s" r="A19">
        <v>626</v>
      </c>
    </row>
    <row spans="1:14" r="20">
      <c s="4" t="s" r="A20">
        <v>640</v>
      </c>
      <c s="5" t="n" r="I20">
        <v>5000000</v>
      </c>
      <c s="5" t="n" r="L20">
        <v>5000000</v>
      </c>
    </row>
    <row spans="1:14" r="21">
      <c s="4" t="s" r="A21">
        <v>641</v>
      </c>
    </row>
    <row spans="1:14" r="22">
      <c s="3" t="s" r="A22">
        <v>626</v>
      </c>
    </row>
    <row spans="1:14" r="23">
      <c s="4" t="s" r="A23">
        <v>642</v>
      </c>
      <c s="5" t="n" r="L23">
        <v>3500000</v>
      </c>
    </row>
    <row spans="1:14" r="24">
      <c s="4" t="s" r="A24">
        <v>643</v>
      </c>
      <c s="5" t="n" r="L24">
        <v>1500000</v>
      </c>
    </row>
    <row spans="1:14" r="25">
      <c s="4" t="s" r="A25">
        <v>644</v>
      </c>
    </row>
    <row spans="1:14" r="26">
      <c s="3" t="s" r="A26">
        <v>626</v>
      </c>
    </row>
    <row spans="1:14" r="27">
      <c s="4" t="s" r="A27">
        <v>628</v>
      </c>
      <c s="5" t="n" r="I27">
        <v>0</v>
      </c>
      <c s="5" t="n" r="L27">
        <v>0</v>
      </c>
    </row>
    <row spans="1:14" r="28">
      <c s="4" t="s" r="A28">
        <v>645</v>
      </c>
    </row>
    <row spans="1:14" r="29">
      <c s="3" t="s" r="A29">
        <v>626</v>
      </c>
    </row>
    <row spans="1:14" r="30">
      <c s="4" t="s" r="A30">
        <v>373</v>
      </c>
      <c s="5" t="n" r="I30">
        <v>100000</v>
      </c>
      <c s="5" t="n" r="L30">
        <v>100000</v>
      </c>
    </row>
    <row spans="1:14" r="31">
      <c s="4" t="s" r="A31">
        <v>57</v>
      </c>
      <c s="5" t="n" r="I31">
        <v>4900000</v>
      </c>
      <c s="5" t="n" r="L31">
        <v>4900000</v>
      </c>
    </row>
    <row spans="1:14" r="32">
      <c s="4" t="s" r="A32">
        <v>646</v>
      </c>
    </row>
    <row spans="1:14" r="33">
      <c s="3" t="s" r="A33">
        <v>626</v>
      </c>
    </row>
    <row spans="1:14" r="34">
      <c s="4" t="s" r="A34">
        <v>640</v>
      </c>
      <c s="7" t="n" r="I34">
        <v>30000000</v>
      </c>
      <c s="7" t="n" r="L34">
        <v>30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s="1" t="s" r="A1">
        <v>647</v>
      </c>
      <c s="2" t="s" r="B1">
        <v>73</v>
      </c>
      <c s="2" t="s" r="C1">
        <v>1</v>
      </c>
      <c s="2" t="s" r="D1">
        <v>284</v>
      </c>
    </row>
    <row spans="1:5" r="2">
      <c s="2" t="s" r="B2">
        <v>447</v>
      </c>
      <c s="2" t="s" r="C2">
        <v>2</v>
      </c>
      <c s="2" t="s" r="D2">
        <v>27</v>
      </c>
      <c s="2" t="s" r="E2">
        <v>648</v>
      </c>
    </row>
    <row spans="1:5" r="3">
      <c s="3" t="s" r="A3">
        <v>649</v>
      </c>
    </row>
    <row spans="1:5" r="4">
      <c s="4" t="s" r="A4">
        <v>650</v>
      </c>
      <c s="5" t="n" r="C4">
        <v>100000000</v>
      </c>
      <c s="5" t="n" r="D4">
        <v>100000000</v>
      </c>
    </row>
    <row spans="1:5" r="5">
      <c s="4" t="s" r="A5">
        <v>651</v>
      </c>
      <c s="8" t="n" r="C5">
        <v>0.0025</v>
      </c>
      <c s="8" t="n" r="D5">
        <v>0.0025</v>
      </c>
    </row>
    <row spans="1:5" r="6">
      <c s="4" t="s" r="A6">
        <v>68</v>
      </c>
      <c s="8" t="n" r="C6">
        <v>0.0025</v>
      </c>
      <c s="8" t="n" r="D6">
        <v>0.0025</v>
      </c>
    </row>
    <row spans="1:5" r="7">
      <c s="4" t="s" r="A7">
        <v>652</v>
      </c>
      <c s="5" t="n" r="B7">
        <v>6866689</v>
      </c>
    </row>
    <row spans="1:5" r="8">
      <c s="4" t="s" r="A8">
        <v>653</v>
      </c>
      <c s="5" t="n" r="B8">
        <v>895655</v>
      </c>
    </row>
    <row spans="1:5" r="9">
      <c s="4" t="s" r="A9">
        <v>654</v>
      </c>
      <c s="9" t="n" r="B9">
        <v>7.25</v>
      </c>
    </row>
    <row spans="1:5" r="10">
      <c s="4" t="s" r="A10">
        <v>655</v>
      </c>
      <c s="10" t="n" r="B10">
        <v>45.6</v>
      </c>
    </row>
    <row spans="1:5" r="11">
      <c s="4" t="s" r="A11">
        <v>656</v>
      </c>
      <c s="5" t="n" r="B11">
        <v>3</v>
      </c>
    </row>
    <row spans="1:5" r="12">
      <c s="4" t="s" r="A12">
        <v>657</v>
      </c>
      <c s="10" t="n" r="B12">
        <v>1.2</v>
      </c>
    </row>
    <row spans="1:5" r="13">
      <c s="4" t="s" r="A13">
        <v>658</v>
      </c>
      <c s="7" t="n" r="C13">
        <v>0</v>
      </c>
      <c s="7" t="n" r="D13">
        <v>0</v>
      </c>
    </row>
    <row spans="1:5" r="14">
      <c s="4" t="s" r="A14">
        <v>659</v>
      </c>
      <c s="10" t="n" r="D14">
        <v>7.1</v>
      </c>
    </row>
    <row spans="1:5" r="15">
      <c s="4" t="s" r="A15">
        <v>660</v>
      </c>
    </row>
    <row spans="1:5" r="16">
      <c s="3" t="s" r="A16">
        <v>649</v>
      </c>
    </row>
    <row spans="1:5" r="17">
      <c s="4" t="s" r="A17">
        <v>650</v>
      </c>
      <c s="5" t="n" r="E17">
        <v>4972905</v>
      </c>
    </row>
    <row spans="1:5" r="18">
      <c s="4" t="s" r="A18">
        <v>651</v>
      </c>
      <c s="8" t="n" r="E18">
        <v>0.0025</v>
      </c>
    </row>
    <row spans="1:5" r="19">
      <c s="4" t="s" r="A19">
        <v>68</v>
      </c>
      <c s="8" t="n" r="E19">
        <v>0.0025</v>
      </c>
    </row>
    <row spans="1:5" r="20">
      <c s="4" t="s" r="A20">
        <v>661</v>
      </c>
    </row>
    <row spans="1:5" r="21">
      <c s="3" t="s" r="A21">
        <v>649</v>
      </c>
    </row>
    <row spans="1:5" r="22">
      <c s="4" t="s" r="A22">
        <v>662</v>
      </c>
      <c s="4" t="s" r="D22">
        <v>308</v>
      </c>
    </row>
    <row spans="1:5" r="23">
      <c s="4" t="s" r="A23">
        <v>663</v>
      </c>
    </row>
    <row spans="1:5" r="24">
      <c s="3" t="s" r="A24">
        <v>649</v>
      </c>
    </row>
    <row spans="1:5" r="25">
      <c s="4" t="s" r="A25">
        <v>664</v>
      </c>
      <c s="5" t="n" r="C25">
        <v>7009303</v>
      </c>
    </row>
    <row spans="1:5" r="26">
      <c s="4" t="s" r="A26">
        <v>653</v>
      </c>
      <c s="5" t="n" r="C26">
        <v>102711</v>
      </c>
    </row>
    <row spans="1:5" r="27">
      <c s="4" t="s" r="A27">
        <v>320</v>
      </c>
    </row>
    <row spans="1:5" r="28">
      <c s="3" t="s" r="A28">
        <v>649</v>
      </c>
    </row>
    <row spans="1:5" r="29">
      <c s="4" t="s" r="A29">
        <v>664</v>
      </c>
      <c s="5" t="n" r="C29">
        <v>6784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665</v>
      </c>
      <c s="2" t="s" r="B1">
        <v>2</v>
      </c>
      <c s="2" t="s" r="C1">
        <v>27</v>
      </c>
    </row>
    <row spans="1:3" r="2">
      <c s="3" t="s" r="A2">
        <v>666</v>
      </c>
    </row>
    <row spans="1:3" r="3">
      <c s="4" t="s" r="A3">
        <v>667</v>
      </c>
      <c s="7" t="n" r="B3">
        <v>1293</v>
      </c>
      <c s="7" t="n" r="C3">
        <v>5391</v>
      </c>
    </row>
    <row spans="1:3" r="4">
      <c s="4" t="s" r="A4">
        <v>668</v>
      </c>
      <c s="5" t="n" r="B4">
        <v>1</v>
      </c>
      <c s="5" t="n" r="C4">
        <v>6</v>
      </c>
    </row>
    <row spans="1:3" r="5">
      <c s="4" t="s" r="A5">
        <v>669</v>
      </c>
      <c s="5" t="n" r="B5">
        <v>-71</v>
      </c>
      <c s="5" t="n" r="C5">
        <v>-71</v>
      </c>
    </row>
    <row spans="1:3" r="6">
      <c s="4" t="s" r="A6">
        <v>670</v>
      </c>
      <c s="7" t="n" r="B6">
        <v>1223</v>
      </c>
      <c s="7" t="n" r="C6">
        <v>532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1</v>
      </c>
      <c s="2" t="s" r="B1">
        <v>73</v>
      </c>
      <c s="2" t="s" r="D1">
        <v>1</v>
      </c>
    </row>
    <row spans="1:5" r="2">
      <c s="2" t="s" r="B2">
        <v>2</v>
      </c>
      <c s="2" t="s" r="C2">
        <v>74</v>
      </c>
      <c s="2" t="s" r="D2">
        <v>2</v>
      </c>
      <c s="2" t="s" r="E2">
        <v>74</v>
      </c>
    </row>
    <row spans="1:5" r="3">
      <c s="3" t="s" r="A3">
        <v>672</v>
      </c>
    </row>
    <row spans="1:5" r="4">
      <c s="4" t="s" r="A4">
        <v>115</v>
      </c>
      <c s="7" t="n" r="B4">
        <v>1436</v>
      </c>
      <c s="7" t="n" r="C4">
        <v>1188</v>
      </c>
      <c s="7" t="n" r="D4">
        <v>5418</v>
      </c>
      <c s="7" t="n" r="E4">
        <v>4812</v>
      </c>
    </row>
    <row spans="1:5" r="5">
      <c s="4" t="s" r="A5">
        <v>673</v>
      </c>
    </row>
    <row spans="1:5" r="6">
      <c s="3" t="s" r="A6">
        <v>672</v>
      </c>
    </row>
    <row spans="1:5" r="7">
      <c s="4" t="s" r="A7">
        <v>115</v>
      </c>
      <c s="5" t="n" r="B7">
        <v>339</v>
      </c>
      <c s="5" t="n" r="C7">
        <v>203</v>
      </c>
      <c s="5" t="n" r="D7">
        <v>1119</v>
      </c>
      <c s="5" t="n" r="E7">
        <v>988</v>
      </c>
    </row>
    <row spans="1:5" r="8">
      <c s="4" t="s" r="A8">
        <v>674</v>
      </c>
    </row>
    <row spans="1:5" r="9">
      <c s="3" t="s" r="A9">
        <v>672</v>
      </c>
    </row>
    <row spans="1:5" r="10">
      <c s="4" t="s" r="A10">
        <v>115</v>
      </c>
      <c s="5" t="n" r="B10">
        <v>363</v>
      </c>
      <c s="5" t="n" r="C10">
        <v>339</v>
      </c>
      <c s="5" t="n" r="D10">
        <v>1357</v>
      </c>
      <c s="5" t="n" r="E10">
        <v>1454</v>
      </c>
    </row>
    <row spans="1:5" r="11">
      <c s="4" t="s" r="A11">
        <v>675</v>
      </c>
    </row>
    <row spans="1:5" r="12">
      <c s="3" t="s" r="A12">
        <v>672</v>
      </c>
    </row>
    <row spans="1:5" r="13">
      <c s="4" t="s" r="A13">
        <v>115</v>
      </c>
      <c s="5" t="n" r="B13">
        <v>275</v>
      </c>
      <c s="5" t="n" r="C13">
        <v>417</v>
      </c>
      <c s="5" t="n" r="D13">
        <v>1175</v>
      </c>
      <c s="5" t="n" r="E13">
        <v>1377</v>
      </c>
    </row>
    <row spans="1:5" r="14">
      <c s="4" t="s" r="A14">
        <v>676</v>
      </c>
    </row>
    <row spans="1:5" r="15">
      <c s="3" t="s" r="A15">
        <v>672</v>
      </c>
    </row>
    <row spans="1:5" r="16">
      <c s="4" t="s" r="A16">
        <v>115</v>
      </c>
      <c s="7" t="n" r="B16">
        <v>459</v>
      </c>
      <c s="7" t="n" r="C16">
        <v>229</v>
      </c>
      <c s="7" t="n" r="D16">
        <v>1767</v>
      </c>
      <c s="7" t="n" r="E16">
        <v>99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9"/>
    <col customWidth="1" max="2" min="2" width="24"/>
    <col customWidth="1" max="3" min="3" width="25"/>
    <col customWidth="1" max="4" min="4" width="25"/>
    <col customWidth="1" max="5" min="5" width="17"/>
  </cols>
  <sheetData>
    <row spans="1:5" r="1">
      <c s="1" t="s" r="A1">
        <v>677</v>
      </c>
      <c s="2" t="s" r="B1">
        <v>73</v>
      </c>
      <c s="2" t="s" r="D1">
        <v>1</v>
      </c>
    </row>
    <row spans="1:5" r="2">
      <c s="2" t="s" r="B2">
        <v>2</v>
      </c>
      <c s="2" t="s" r="C2">
        <v>74</v>
      </c>
      <c s="2" t="s" r="D2">
        <v>2</v>
      </c>
      <c s="2" t="s" r="E2">
        <v>74</v>
      </c>
    </row>
    <row spans="1:5" r="3">
      <c s="4" t="s" r="A3">
        <v>663</v>
      </c>
    </row>
    <row spans="1:5" r="4">
      <c s="3" t="s" r="A4">
        <v>678</v>
      </c>
    </row>
    <row spans="1:5" r="5">
      <c s="4" t="s" r="A5">
        <v>679</v>
      </c>
      <c s="4" t="s" r="B5">
        <v>680</v>
      </c>
      <c s="4" t="s" r="C5">
        <v>681</v>
      </c>
      <c s="4" t="s" r="D5">
        <v>682</v>
      </c>
      <c s="4" t="s" r="E5">
        <v>683</v>
      </c>
    </row>
    <row spans="1:5" r="6">
      <c s="4" t="s" r="A6">
        <v>684</v>
      </c>
      <c s="4" t="s" r="B6">
        <v>685</v>
      </c>
      <c s="4" t="s" r="C6">
        <v>686</v>
      </c>
      <c s="4" t="s" r="D6">
        <v>687</v>
      </c>
      <c s="4" t="s" r="E6">
        <v>688</v>
      </c>
    </row>
    <row spans="1:5" r="7">
      <c s="4" t="s" r="A7">
        <v>689</v>
      </c>
      <c s="4" t="s" r="B7">
        <v>690</v>
      </c>
      <c s="4" t="s" r="C7">
        <v>691</v>
      </c>
      <c s="4" t="s" r="D7">
        <v>692</v>
      </c>
      <c s="4" t="s" r="E7">
        <v>691</v>
      </c>
    </row>
    <row spans="1:5" r="8">
      <c s="4" t="s" r="A8">
        <v>693</v>
      </c>
      <c s="4" t="s" r="B8">
        <v>694</v>
      </c>
      <c s="4" t="s" r="C8">
        <v>695</v>
      </c>
      <c s="4" t="s" r="D8">
        <v>694</v>
      </c>
      <c s="4" t="s" r="E8">
        <v>695</v>
      </c>
    </row>
    <row spans="1:5" r="9">
      <c s="4" t="s" r="A9">
        <v>696</v>
      </c>
      <c s="4" t="s" r="B9">
        <v>697</v>
      </c>
      <c s="4" t="s" r="C9">
        <v>697</v>
      </c>
      <c s="4" t="s" r="D9">
        <v>697</v>
      </c>
      <c s="4" t="s" r="E9">
        <v>697</v>
      </c>
    </row>
    <row spans="1:5" r="10">
      <c s="4" t="s" r="A10">
        <v>698</v>
      </c>
    </row>
    <row spans="1:5" r="11">
      <c s="3" t="s" r="A11">
        <v>678</v>
      </c>
    </row>
    <row spans="1:5" r="12">
      <c s="4" t="s" r="A12">
        <v>679</v>
      </c>
      <c s="4" t="s" r="B12">
        <v>699</v>
      </c>
      <c s="4" t="s" r="C12">
        <v>700</v>
      </c>
      <c s="4" t="s" r="D12">
        <v>701</v>
      </c>
      <c s="4" t="s" r="E12">
        <v>700</v>
      </c>
    </row>
    <row spans="1:5" r="13">
      <c s="4" t="s" r="A13">
        <v>684</v>
      </c>
      <c s="4" t="s" r="B13">
        <v>702</v>
      </c>
      <c s="4" t="s" r="C13">
        <v>703</v>
      </c>
      <c s="4" t="s" r="D13">
        <v>704</v>
      </c>
      <c s="4" t="s" r="E13">
        <v>705</v>
      </c>
    </row>
    <row spans="1:5" r="14">
      <c s="4" t="s" r="A14">
        <v>689</v>
      </c>
      <c s="4" t="s" r="B14">
        <v>706</v>
      </c>
      <c s="4" t="s" r="C14">
        <v>707</v>
      </c>
      <c s="4" t="s" r="D14">
        <v>708</v>
      </c>
      <c s="4" t="s" r="E14">
        <v>709</v>
      </c>
    </row>
    <row spans="1:5" r="15">
      <c s="4" t="s" r="A15">
        <v>693</v>
      </c>
      <c s="4" t="s" r="B15">
        <v>710</v>
      </c>
      <c s="4" t="s" r="C15">
        <v>711</v>
      </c>
      <c s="4" t="s" r="D15">
        <v>712</v>
      </c>
      <c s="4" t="s" r="E15">
        <v>713</v>
      </c>
    </row>
    <row spans="1:5" r="16">
      <c s="4" t="s" r="A16">
        <v>696</v>
      </c>
      <c s="4" t="s" r="B16">
        <v>697</v>
      </c>
      <c s="4" t="s" r="C16">
        <v>697</v>
      </c>
      <c s="4" t="s" r="D16">
        <v>697</v>
      </c>
      <c s="4" t="s" r="E16">
        <v>697</v>
      </c>
    </row>
    <row spans="1:5" r="17">
      <c s="4" t="s" r="A17">
        <v>320</v>
      </c>
    </row>
    <row spans="1:5" r="18">
      <c s="3" t="s" r="A18">
        <v>678</v>
      </c>
    </row>
    <row spans="1:5" r="19">
      <c s="4" t="s" r="A19">
        <v>679</v>
      </c>
      <c s="4" t="s" r="D19">
        <v>714</v>
      </c>
      <c s="4" t="s" r="E19">
        <v>714</v>
      </c>
    </row>
    <row spans="1:5" r="20">
      <c s="4" t="s" r="A20">
        <v>684</v>
      </c>
      <c s="4" t="s" r="D20">
        <v>715</v>
      </c>
      <c s="4" t="s" r="E20">
        <v>703</v>
      </c>
    </row>
    <row spans="1:5" r="21">
      <c s="4" t="s" r="A21">
        <v>689</v>
      </c>
      <c s="4" t="s" r="D21">
        <v>716</v>
      </c>
      <c s="4" t="s" r="E21">
        <v>717</v>
      </c>
    </row>
    <row spans="1:5" r="22">
      <c s="4" t="s" r="A22">
        <v>693</v>
      </c>
      <c s="4" t="s" r="D22">
        <v>718</v>
      </c>
      <c s="4" t="s" r="E22">
        <v>709</v>
      </c>
    </row>
    <row spans="1:5" r="23">
      <c s="4" t="s" r="A23">
        <v>696</v>
      </c>
      <c s="4" t="s" r="B23">
        <v>697</v>
      </c>
      <c s="4" t="s" r="C23">
        <v>697</v>
      </c>
      <c s="4" t="s" r="D23">
        <v>697</v>
      </c>
      <c s="4" t="s" r="E23">
        <v>69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0"/>
    <col customWidth="1" max="2" min="2" width="15"/>
    <col customWidth="1" max="3" min="3" width="15"/>
  </cols>
  <sheetData>
    <row spans="1:3" r="1">
      <c s="1" t="s" r="A1">
        <v>719</v>
      </c>
      <c s="2" t="s" r="B1">
        <v>73</v>
      </c>
      <c s="2" t="s" r="C1">
        <v>1</v>
      </c>
    </row>
    <row spans="1:3" r="2">
      <c s="2" t="s" r="B2">
        <v>447</v>
      </c>
      <c s="2" t="s" r="C2">
        <v>2</v>
      </c>
    </row>
    <row spans="1:3" r="3">
      <c s="3" t="s" r="A3">
        <v>720</v>
      </c>
    </row>
    <row spans="1:3" r="4">
      <c s="4" t="s" r="A4">
        <v>721</v>
      </c>
      <c s="5" t="n" r="B4">
        <v>-895655</v>
      </c>
    </row>
    <row spans="1:3" r="5">
      <c s="4" t="s" r="A5">
        <v>663</v>
      </c>
    </row>
    <row spans="1:3" r="6">
      <c s="3" t="s" r="A6">
        <v>720</v>
      </c>
    </row>
    <row spans="1:3" r="7">
      <c s="4" t="s" r="A7">
        <v>722</v>
      </c>
      <c s="5" t="n" r="C7">
        <v>4899713</v>
      </c>
    </row>
    <row spans="1:3" r="8">
      <c s="4" t="s" r="A8">
        <v>723</v>
      </c>
      <c s="5" t="n" r="C8">
        <v>256780</v>
      </c>
    </row>
    <row spans="1:3" r="9">
      <c s="4" t="s" r="A9">
        <v>721</v>
      </c>
      <c s="5" t="n" r="C9">
        <v>-102711</v>
      </c>
    </row>
    <row spans="1:3" r="10">
      <c s="4" t="s" r="A10">
        <v>724</v>
      </c>
      <c s="5" t="n" r="C10">
        <v>-126677</v>
      </c>
    </row>
    <row spans="1:3" r="11">
      <c s="4" t="s" r="A11">
        <v>725</v>
      </c>
      <c s="5" t="n" r="C11">
        <v>4927105</v>
      </c>
    </row>
    <row spans="1:3" r="12">
      <c s="3" t="s" r="A12">
        <v>726</v>
      </c>
    </row>
    <row spans="1:3" r="13">
      <c s="4" t="s" r="A13">
        <v>722</v>
      </c>
      <c s="9" t="n" r="C13">
        <v>4.07</v>
      </c>
    </row>
    <row spans="1:3" r="14">
      <c s="4" t="s" r="A14">
        <v>723</v>
      </c>
      <c s="14" t="n" r="C14">
        <v>5.27</v>
      </c>
    </row>
    <row spans="1:3" r="15">
      <c s="4" t="s" r="A15">
        <v>721</v>
      </c>
      <c s="14" t="n" r="C15">
        <v>4.32</v>
      </c>
    </row>
    <row spans="1:3" r="16">
      <c s="4" t="s" r="A16">
        <v>724</v>
      </c>
      <c s="14" t="n" r="C16">
        <v>4.67</v>
      </c>
    </row>
    <row spans="1:3" r="17">
      <c s="4" t="s" r="A17">
        <v>725</v>
      </c>
      <c s="9" t="n" r="C17">
        <v>4.11</v>
      </c>
    </row>
    <row spans="1:3" r="18">
      <c s="4" t="s" r="A18">
        <v>319</v>
      </c>
    </row>
    <row spans="1:3" r="19">
      <c s="3" t="s" r="A19">
        <v>727</v>
      </c>
    </row>
    <row spans="1:3" r="20">
      <c s="4" t="s" r="A20">
        <v>722</v>
      </c>
      <c s="5" t="n" r="C20">
        <v>655729</v>
      </c>
    </row>
    <row spans="1:3" r="21">
      <c s="4" t="s" r="A21">
        <v>723</v>
      </c>
      <c s="5" t="n" r="C21">
        <v>204434</v>
      </c>
    </row>
    <row spans="1:3" r="22">
      <c s="4" t="s" r="A22">
        <v>721</v>
      </c>
      <c s="5" t="n" r="C22">
        <v>-547828</v>
      </c>
    </row>
    <row spans="1:3" r="23">
      <c s="4" t="s" r="A23">
        <v>724</v>
      </c>
      <c s="5" t="n" r="C23">
        <v>-23602</v>
      </c>
    </row>
    <row spans="1:3" r="24">
      <c s="4" t="s" r="A24">
        <v>725</v>
      </c>
      <c s="5" t="n" r="C24">
        <v>288733</v>
      </c>
    </row>
    <row spans="1:3" r="25">
      <c s="3" t="s" r="A25">
        <v>726</v>
      </c>
    </row>
    <row spans="1:3" r="26">
      <c s="4" t="s" r="A26">
        <v>722</v>
      </c>
      <c s="9" t="n" r="C26">
        <v>6.19</v>
      </c>
    </row>
    <row spans="1:3" r="27">
      <c s="4" t="s" r="A27">
        <v>723</v>
      </c>
      <c s="14" t="n" r="C27">
        <v>6.66</v>
      </c>
    </row>
    <row spans="1:3" r="28">
      <c s="4" t="s" r="A28">
        <v>721</v>
      </c>
      <c s="14" t="n" r="C28">
        <v>6.05</v>
      </c>
    </row>
    <row spans="1:3" r="29">
      <c s="4" t="s" r="A29">
        <v>724</v>
      </c>
      <c s="14" t="n" r="C29">
        <v>5.37</v>
      </c>
    </row>
    <row spans="1:3" r="30">
      <c s="4" t="s" r="A30">
        <v>725</v>
      </c>
      <c s="9" t="n" r="C30">
        <v>6.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1</v>
      </c>
      <c s="2" t="s" r="B1">
        <v>1</v>
      </c>
    </row>
    <row spans="1:3" r="2">
      <c s="2" t="s" r="B2">
        <v>2</v>
      </c>
      <c s="2" t="s" r="C2">
        <v>74</v>
      </c>
    </row>
    <row spans="1:3" r="3">
      <c s="3" t="s" r="A3">
        <v>112</v>
      </c>
    </row>
    <row spans="1:3" r="4">
      <c s="4" t="s" r="A4">
        <v>96</v>
      </c>
      <c s="7" t="n" r="B4">
        <v>3269</v>
      </c>
      <c s="7" t="n" r="C4">
        <v>-21304</v>
      </c>
    </row>
    <row spans="1:3" r="5">
      <c s="3" t="s" r="A5">
        <v>113</v>
      </c>
    </row>
    <row spans="1:3" r="6">
      <c s="4" t="s" r="A6">
        <v>114</v>
      </c>
      <c s="5" t="n" r="B6">
        <v>17511</v>
      </c>
      <c s="5" t="n" r="C6">
        <v>17492</v>
      </c>
    </row>
    <row spans="1:3" r="7">
      <c s="4" t="s" r="A7">
        <v>115</v>
      </c>
      <c s="5" t="n" r="B7">
        <v>5418</v>
      </c>
      <c s="5" t="n" r="C7">
        <v>4812</v>
      </c>
    </row>
    <row spans="1:3" r="8">
      <c s="4" t="s" r="A8">
        <v>116</v>
      </c>
      <c s="5" t="n" r="B8">
        <v>719</v>
      </c>
      <c s="5" t="n" r="C8">
        <v>76</v>
      </c>
    </row>
    <row spans="1:3" r="9">
      <c s="4" t="s" r="A9">
        <v>117</v>
      </c>
      <c s="5" t="n" r="B9">
        <v>248</v>
      </c>
      <c s="5" t="n" r="C9">
        <v>197</v>
      </c>
    </row>
    <row spans="1:3" r="10">
      <c s="4" t="s" r="A10">
        <v>118</v>
      </c>
      <c s="5" t="n" r="B10">
        <v>-22</v>
      </c>
      <c s="5" t="n" r="C10">
        <v>131</v>
      </c>
    </row>
    <row spans="1:3" r="11">
      <c s="4" t="s" r="A11">
        <v>119</v>
      </c>
      <c s="5" t="n" r="B11">
        <v>-141</v>
      </c>
      <c s="5" t="n" r="C11">
        <v>-289</v>
      </c>
    </row>
    <row spans="1:3" r="12">
      <c s="4" t="s" r="A12">
        <v>120</v>
      </c>
      <c s="5" t="n" r="B12">
        <v>628</v>
      </c>
      <c s="5" t="n" r="C12">
        <v>287</v>
      </c>
    </row>
    <row spans="1:3" r="13">
      <c s="4" t="s" r="A13">
        <v>121</v>
      </c>
      <c s="5" t="n" r="B13">
        <v>368</v>
      </c>
    </row>
    <row spans="1:3" r="14">
      <c s="4" t="s" r="A14">
        <v>122</v>
      </c>
      <c s="5" t="n" r="B14">
        <v>-1867</v>
      </c>
      <c s="5" t="n" r="C14">
        <v>-1233</v>
      </c>
    </row>
    <row spans="1:3" r="15">
      <c s="3" t="s" r="A15">
        <v>123</v>
      </c>
    </row>
    <row spans="1:3" r="16">
      <c s="4" t="s" r="A16">
        <v>124</v>
      </c>
      <c s="5" t="n" r="B16">
        <v>8035</v>
      </c>
      <c s="5" t="n" r="C16">
        <v>-14781</v>
      </c>
    </row>
    <row spans="1:3" r="17">
      <c s="4" t="s" r="A17">
        <v>33</v>
      </c>
      <c s="5" t="n" r="B17">
        <v>-13415</v>
      </c>
      <c s="5" t="n" r="C17">
        <v>5224</v>
      </c>
    </row>
    <row spans="1:3" r="18">
      <c s="4" t="s" r="A18">
        <v>125</v>
      </c>
      <c s="5" t="n" r="B18">
        <v>1962</v>
      </c>
      <c s="5" t="n" r="C18">
        <v>-4270</v>
      </c>
    </row>
    <row spans="1:3" r="19">
      <c s="4" t="s" r="A19">
        <v>43</v>
      </c>
      <c s="5" t="n" r="B19">
        <v>-1718</v>
      </c>
      <c s="5" t="n" r="C19">
        <v>4974</v>
      </c>
    </row>
    <row spans="1:3" r="20">
      <c s="4" t="s" r="A20">
        <v>126</v>
      </c>
      <c s="5" t="n" r="B20">
        <v>117</v>
      </c>
      <c s="5" t="n" r="C20">
        <v>-2744</v>
      </c>
    </row>
    <row spans="1:3" r="21">
      <c s="4" t="s" r="A21">
        <v>127</v>
      </c>
      <c s="5" t="n" r="B21">
        <v>21112</v>
      </c>
      <c s="5" t="n" r="C21">
        <v>-11428</v>
      </c>
    </row>
    <row spans="1:3" r="22">
      <c s="3" t="s" r="A22">
        <v>128</v>
      </c>
    </row>
    <row spans="1:3" r="23">
      <c s="4" t="s" r="A23">
        <v>129</v>
      </c>
      <c s="5" t="n" r="B23">
        <v>-11051</v>
      </c>
      <c s="5" t="n" r="C23">
        <v>-9124</v>
      </c>
    </row>
    <row spans="1:3" r="24">
      <c s="4" t="s" r="A24">
        <v>130</v>
      </c>
      <c s="5" t="n" r="B24">
        <v>200</v>
      </c>
      <c s="5" t="n" r="C24">
        <v>8</v>
      </c>
    </row>
    <row spans="1:3" r="25">
      <c s="4" t="s" r="A25">
        <v>131</v>
      </c>
      <c s="5" t="n" r="B25">
        <v>-28936</v>
      </c>
      <c s="5" t="n" r="C25">
        <v>-9654</v>
      </c>
    </row>
    <row spans="1:3" r="26">
      <c s="4" t="s" r="A26">
        <v>132</v>
      </c>
      <c s="5" t="n" r="B26">
        <v>12938</v>
      </c>
      <c s="5" t="n" r="C26">
        <v>9634</v>
      </c>
    </row>
    <row spans="1:3" r="27">
      <c s="4" t="s" r="A27">
        <v>133</v>
      </c>
      <c s="5" t="n" r="B27">
        <v>1000</v>
      </c>
      <c s="5" t="n" r="C27">
        <v>9448</v>
      </c>
    </row>
    <row spans="1:3" r="28">
      <c s="4" t="s" r="A28">
        <v>134</v>
      </c>
      <c s="5" t="n" r="B28">
        <v>9784</v>
      </c>
      <c s="5" t="n" r="C28">
        <v>-12251</v>
      </c>
    </row>
    <row spans="1:3" r="29">
      <c s="4" t="s" r="A29">
        <v>135</v>
      </c>
      <c s="5" t="n" r="B29">
        <v>-16065</v>
      </c>
      <c s="5" t="n" r="C29">
        <v>-11939</v>
      </c>
    </row>
    <row spans="1:3" r="30">
      <c s="3" t="s" r="A30">
        <v>136</v>
      </c>
    </row>
    <row spans="1:3" r="31">
      <c s="4" t="s" r="A31">
        <v>137</v>
      </c>
      <c s="5" t="n" r="B31">
        <v>45646</v>
      </c>
    </row>
    <row spans="1:3" r="32">
      <c s="4" t="s" r="A32">
        <v>138</v>
      </c>
      <c s="5" t="n" r="B32">
        <v>1186</v>
      </c>
      <c s="5" t="n" r="C32">
        <v>1992</v>
      </c>
    </row>
    <row spans="1:3" r="33">
      <c s="4" t="s" r="A33">
        <v>139</v>
      </c>
      <c s="5" t="n" r="B33">
        <v>-688</v>
      </c>
      <c s="5" t="n" r="C33">
        <v>-370</v>
      </c>
    </row>
    <row spans="1:3" r="34">
      <c s="4" t="s" r="A34">
        <v>140</v>
      </c>
      <c s="5" t="n" r="B34">
        <v>56512</v>
      </c>
      <c s="5" t="n" r="C34">
        <v>8105</v>
      </c>
    </row>
    <row spans="1:3" r="35">
      <c s="4" t="s" r="A35">
        <v>141</v>
      </c>
      <c s="5" t="n" r="B35">
        <v>-70162</v>
      </c>
      <c s="5" t="n" r="C35">
        <v>-8651</v>
      </c>
    </row>
    <row spans="1:3" r="36">
      <c s="4" t="s" r="A36">
        <v>142</v>
      </c>
      <c s="5" t="n" r="B36">
        <v>16999</v>
      </c>
      <c s="5" t="n" r="C36">
        <v>18822</v>
      </c>
    </row>
    <row spans="1:3" r="37">
      <c s="4" t="s" r="A37">
        <v>143</v>
      </c>
      <c s="5" t="n" r="B37">
        <v>-20072</v>
      </c>
      <c s="5" t="n" r="C37">
        <v>-15851</v>
      </c>
    </row>
    <row spans="1:3" r="38">
      <c s="4" t="s" r="A38">
        <v>144</v>
      </c>
      <c s="5" t="n" r="C38">
        <v>-1985</v>
      </c>
    </row>
    <row spans="1:3" r="39">
      <c s="4" t="s" r="A39">
        <v>145</v>
      </c>
      <c s="5" t="n" r="B39">
        <v>29421</v>
      </c>
      <c s="5" t="n" r="C39">
        <v>2062</v>
      </c>
    </row>
    <row spans="1:3" r="40">
      <c s="4" t="s" r="A40">
        <v>146</v>
      </c>
      <c s="5" t="n" r="B40">
        <v>-253</v>
      </c>
      <c s="5" t="n" r="C40">
        <v>-527</v>
      </c>
    </row>
    <row spans="1:3" r="41">
      <c s="4" t="s" r="A41">
        <v>147</v>
      </c>
      <c s="5" t="n" r="B41">
        <v>34215</v>
      </c>
      <c s="5" t="n" r="C41">
        <v>-21832</v>
      </c>
    </row>
    <row spans="1:3" r="42">
      <c s="4" t="s" r="A42">
        <v>148</v>
      </c>
      <c s="5" t="n" r="B42">
        <v>43035</v>
      </c>
      <c s="5" t="n" r="C42">
        <v>57101</v>
      </c>
    </row>
    <row spans="1:3" r="43">
      <c s="4" t="s" r="A43">
        <v>149</v>
      </c>
      <c s="5" t="n" r="B43">
        <v>77250</v>
      </c>
      <c s="5" t="n" r="C43">
        <v>35269</v>
      </c>
    </row>
    <row spans="1:3" r="44">
      <c s="3" t="s" r="A44">
        <v>150</v>
      </c>
    </row>
    <row spans="1:3" r="45">
      <c s="4" t="s" r="A45">
        <v>151</v>
      </c>
      <c s="5" t="n" r="B45">
        <v>15786</v>
      </c>
    </row>
    <row spans="1:3" r="46">
      <c s="4" t="s" r="A46">
        <v>152</v>
      </c>
      <c s="5" t="n" r="B46">
        <v>15482</v>
      </c>
    </row>
    <row spans="1:3" r="47">
      <c s="4" t="s" r="A47">
        <v>153</v>
      </c>
      <c s="5" t="n" r="B47">
        <v>8296</v>
      </c>
    </row>
    <row spans="1:3" r="48">
      <c s="4" t="s" r="A48">
        <v>154</v>
      </c>
      <c s="5" t="n" r="C48">
        <v>8295</v>
      </c>
    </row>
    <row spans="1:3" r="49">
      <c s="4" t="s" r="A49">
        <v>155</v>
      </c>
      <c s="7" t="n" r="B49">
        <v>-768</v>
      </c>
      <c s="7" t="n" r="C49">
        <v>3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spans="1:4" r="1">
      <c s="1" t="s" r="A1">
        <v>728</v>
      </c>
      <c s="2" t="s" r="B1">
        <v>73</v>
      </c>
      <c s="2" t="s" r="C1">
        <v>1</v>
      </c>
    </row>
    <row spans="1:4" r="2">
      <c s="2" t="s" r="B2">
        <v>2</v>
      </c>
      <c s="2" t="s" r="C2">
        <v>2</v>
      </c>
      <c s="2" t="s" r="D2">
        <v>27</v>
      </c>
    </row>
    <row spans="1:4" r="3">
      <c s="4" t="s" r="A3">
        <v>698</v>
      </c>
    </row>
    <row spans="1:4" r="4">
      <c s="3" t="s" r="A4">
        <v>678</v>
      </c>
    </row>
    <row spans="1:4" r="5">
      <c s="4" t="s" r="A5">
        <v>729</v>
      </c>
      <c s="5" t="n" r="B5">
        <v>0</v>
      </c>
      <c s="5" t="n" r="C5">
        <v>0</v>
      </c>
    </row>
    <row spans="1:4" r="6">
      <c s="4" t="s" r="A6">
        <v>730</v>
      </c>
      <c s="5" t="n" r="B6">
        <v>352664</v>
      </c>
      <c s="5" t="n" r="C6">
        <v>352664</v>
      </c>
      <c s="5" t="n" r="D6">
        <v>375833</v>
      </c>
    </row>
    <row spans="1:4" r="7">
      <c s="4" t="s" r="A7">
        <v>320</v>
      </c>
    </row>
    <row spans="1:4" r="8">
      <c s="3" t="s" r="A8">
        <v>678</v>
      </c>
    </row>
    <row spans="1:4" r="9">
      <c s="4" t="s" r="A9">
        <v>731</v>
      </c>
      <c s="7" t="n" r="B9">
        <v>41000</v>
      </c>
      <c s="7" t="n" r="C9">
        <v>41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t="s" r="A1">
        <v>732</v>
      </c>
      <c s="2" t="s" r="B1">
        <v>73</v>
      </c>
      <c s="2" t="s" r="D1">
        <v>1</v>
      </c>
    </row>
    <row spans="1:5" r="2">
      <c s="2" t="s" r="B2">
        <v>2</v>
      </c>
      <c s="2" t="s" r="C2">
        <v>74</v>
      </c>
      <c s="2" t="s" r="D2">
        <v>2</v>
      </c>
      <c s="2" t="s" r="E2">
        <v>74</v>
      </c>
    </row>
    <row spans="1:5" r="3">
      <c s="3" t="s" r="A3">
        <v>200</v>
      </c>
    </row>
    <row spans="1:5" r="4">
      <c s="4" t="s" r="A4">
        <v>95</v>
      </c>
      <c s="7" t="n" r="B4">
        <v>-1157</v>
      </c>
      <c s="7" t="n" r="C4">
        <v>-902</v>
      </c>
      <c s="7" t="n" r="D4">
        <v>-2698</v>
      </c>
      <c s="7" t="n" r="E4">
        <v>-176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15"/>
  </cols>
  <sheetData>
    <row spans="1:2" r="1">
      <c s="1" t="s" r="A1">
        <v>733</v>
      </c>
      <c s="2" t="s" r="B1">
        <v>1</v>
      </c>
    </row>
    <row spans="1:2" r="2">
      <c s="2" t="s" r="B2">
        <v>2</v>
      </c>
    </row>
    <row spans="1:2" r="3">
      <c s="3" t="s" r="A3">
        <v>734</v>
      </c>
    </row>
    <row spans="1:2" r="4">
      <c s="4" t="s" r="A4">
        <v>735</v>
      </c>
      <c s="4" t="s" r="B4">
        <v>296</v>
      </c>
    </row>
    <row spans="1:2" r="5">
      <c s="4" t="s" r="A5">
        <v>736</v>
      </c>
      <c s="4" t="s" r="B5">
        <v>73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spans="1:2" r="1">
      <c s="1" t="s" r="A1">
        <v>738</v>
      </c>
      <c s="2" t="s" r="B1">
        <v>739</v>
      </c>
    </row>
    <row spans="1:2" r="2">
      <c s="4" t="s" r="A2">
        <v>740</v>
      </c>
    </row>
    <row spans="1:2" r="3">
      <c s="3" t="s" r="A3">
        <v>741</v>
      </c>
    </row>
    <row spans="1:2" r="4">
      <c s="4" t="s" r="A4">
        <v>742</v>
      </c>
      <c s="10" t="n" r="B4">
        <v>0.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56</v>
      </c>
      <c s="2" t="s" r="B1">
        <v>1</v>
      </c>
    </row>
    <row spans="1:2" r="2">
      <c s="2" t="s" r="B2">
        <v>2</v>
      </c>
    </row>
    <row spans="1:2" r="3">
      <c s="3" t="s" r="A3">
        <v>157</v>
      </c>
    </row>
    <row spans="1:2" r="4">
      <c s="4" t="s" r="A4">
        <v>158</v>
      </c>
      <c s="4" t="s"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0</v>
      </c>
      <c s="2" t="s" r="B1">
        <v>1</v>
      </c>
    </row>
    <row spans="1:2" r="2">
      <c s="2" t="s" r="B2">
        <v>2</v>
      </c>
    </row>
    <row spans="1:2" r="3">
      <c s="3" t="s" r="A3">
        <v>161</v>
      </c>
    </row>
    <row spans="1:2" r="4">
      <c s="4" t="s" r="A4">
        <v>162</v>
      </c>
      <c s="4" t="s"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Balance </vt:lpstr>
      <vt:lpstr>Condensed Consolidated Balance3</vt:lpstr>
      <vt:lpstr>Consolidated Statements of Oper</vt:lpstr>
      <vt:lpstr>Condensed Consolidated Statemen</vt:lpstr>
      <vt:lpstr>Condensed Consolidated Stateme6</vt:lpstr>
      <vt:lpstr>Condensed Consolidated Stateme7</vt:lpstr>
      <vt:lpstr>Basis of presentation and signi</vt:lpstr>
      <vt:lpstr>Net income (loss) per share</vt:lpstr>
      <vt:lpstr>Cash, cash equivalents, short-t</vt:lpstr>
      <vt:lpstr>Fair value disclosures</vt:lpstr>
      <vt:lpstr>Business combination</vt:lpstr>
      <vt:lpstr>Balance Sheet Components</vt:lpstr>
      <vt:lpstr>Restructuring</vt:lpstr>
      <vt:lpstr>Debt</vt:lpstr>
      <vt:lpstr>Japan pension plans</vt:lpstr>
      <vt:lpstr>Commitments and contingencies</vt:lpstr>
      <vt:lpstr>Stockholders' equity</vt:lpstr>
      <vt:lpstr>Stock-based compensation</vt:lpstr>
      <vt:lpstr>Income taxes</vt:lpstr>
      <vt:lpstr>Subsequent event</vt:lpstr>
      <vt:lpstr>Basis of presentation and sig22</vt:lpstr>
      <vt:lpstr>Net income (loss) per share (Ta</vt:lpstr>
      <vt:lpstr>Cash, cash equivalents, short24</vt:lpstr>
      <vt:lpstr>Fair value disclosures (Tables)</vt:lpstr>
      <vt:lpstr>Business combination (Tables)</vt:lpstr>
      <vt:lpstr>Balance sheet components (Table</vt:lpstr>
      <vt:lpstr>Restructuring (Tables)</vt:lpstr>
      <vt:lpstr>Debt (Tables)</vt:lpstr>
      <vt:lpstr>Japan pension plans (Tables)</vt:lpstr>
      <vt:lpstr>Stockholders' equity (Tables)</vt:lpstr>
      <vt:lpstr>Stock-based compensation (Table</vt:lpstr>
      <vt:lpstr>Income taxes (Tables)</vt:lpstr>
      <vt:lpstr>Basis of Presentation and Sig34</vt:lpstr>
      <vt:lpstr>Net income (loss) per share (De</vt:lpstr>
      <vt:lpstr>Net income (loss) per share (36</vt:lpstr>
      <vt:lpstr>Summary of Cash, Cash Equivalen</vt:lpstr>
      <vt:lpstr>Summary of Cash, Cash Equival38</vt:lpstr>
      <vt:lpstr>Summary of Cash, Cash Equival39</vt:lpstr>
      <vt:lpstr>Fair value disclosures (Details</vt:lpstr>
      <vt:lpstr>Fair value disclosures (Detai41</vt:lpstr>
      <vt:lpstr>Fair value disclosures (Detai42</vt:lpstr>
      <vt:lpstr>Business Combination (Details)</vt:lpstr>
      <vt:lpstr>Business Combination (Details 2</vt:lpstr>
      <vt:lpstr>Business Combination (Details 3</vt:lpstr>
      <vt:lpstr>Business Combination (Details 4</vt:lpstr>
      <vt:lpstr>Balance sheet components (Detai</vt:lpstr>
      <vt:lpstr>Balance sheet components (Det48</vt:lpstr>
      <vt:lpstr>Balance sheet components (Det49</vt:lpstr>
      <vt:lpstr>Balance sheet components (Det50</vt:lpstr>
      <vt:lpstr>Balance sheet components (Det51</vt:lpstr>
      <vt:lpstr>Balance sheet components (Det52</vt:lpstr>
      <vt:lpstr>Balance sheet components (Det53</vt:lpstr>
      <vt:lpstr>Balance sheet components (Det54</vt:lpstr>
      <vt:lpstr>Balance sheet components (Det55</vt:lpstr>
      <vt:lpstr>Balance sheet components (Det56</vt:lpstr>
      <vt:lpstr>Restructuring (Details)</vt:lpstr>
      <vt:lpstr>Restructuring (Details 2)</vt:lpstr>
      <vt:lpstr>Components of Debt, Obligations</vt:lpstr>
      <vt:lpstr>Debt - Additional Information (</vt:lpstr>
      <vt:lpstr>Maturities of Long -Term debt O</vt:lpstr>
      <vt:lpstr>Japan pension plans (Details)</vt:lpstr>
      <vt:lpstr>Japan pension plans (Details 2)</vt:lpstr>
      <vt:lpstr>Commitments and Contingencies (</vt:lpstr>
      <vt:lpstr>Stockholders' equity (Details)</vt:lpstr>
      <vt:lpstr>Stockholders' equity (Details 2</vt:lpstr>
      <vt:lpstr>Stock-based compensation (Detai</vt:lpstr>
      <vt:lpstr>Stock-based compensation (Det68</vt:lpstr>
      <vt:lpstr>Stock-based compensation (Det69</vt:lpstr>
      <vt:lpstr>Stock-based compensation (Det70</vt:lpstr>
      <vt:lpstr>Income taxes (Details)</vt:lpstr>
      <vt:lpstr>Income taxes (Details 2)</vt:lpstr>
      <vt:lpstr>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46:25Z</dcterms:created>
  <dcterms:modified xmlns:dcterms="http://purl.org/dc/terms/" xmlns:xsi="http://www.w3.org/2001/XMLSchema-instance" xsi:type="dcterms:W3CDTF">2015-11-06T17:46:25Z</dcterms:modified>
  <dc:title xmlns:dc="http://purl.org/dc/elements/1.1/">Untitled</dc:title>
  <dc:description xmlns:dc="http://purl.org/dc/elements/1.1/"/>
  <dc:subject xmlns:dc="http://purl.org/dc/elements/1.1/"/>
  <cp:keywords/>
  <cp:category/>
</cp:coreProperties>
</file>